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And Gener" sheetId="8" r:id="rId8"/>
    <s:sheet name="Net Income Per Common Share" sheetId="9" r:id="rId9"/>
    <s:sheet name="Accounts Receivable And Unbille" sheetId="10" r:id="rId10"/>
    <s:sheet name="Accrued Expenses And Other Liab" sheetId="11" r:id="rId11"/>
    <s:sheet name="Credit Facility" sheetId="12" r:id="rId12"/>
    <s:sheet name="Acquisition" sheetId="13" r:id="rId13"/>
    <s:sheet name="Stock Based Compensation" sheetId="14" r:id="rId14"/>
    <s:sheet name="Shareholders' Equity" sheetId="15" r:id="rId15"/>
    <s:sheet name="Litigation" sheetId="16" r:id="rId16"/>
    <s:sheet name="Geographic And Group Informatio" sheetId="17" r:id="rId17"/>
    <s:sheet name="Basis Of Presentation And Gen18" sheetId="18" r:id="rId18"/>
    <s:sheet name="Net Income Per Common Share (Ta" sheetId="19" r:id="rId19"/>
    <s:sheet name="Accounts Receivable And Unbil20" sheetId="20" r:id="rId20"/>
    <s:sheet name="Accrued Expenses And Other Li21" sheetId="21" r:id="rId21"/>
    <s:sheet name="Geographic And Group Informat22" sheetId="22" r:id="rId22"/>
    <s:sheet name="Net Income Per Common Share (Na" sheetId="23" r:id="rId23"/>
    <s:sheet name="Net Income Per Common Share (Ba" sheetId="24" r:id="rId24"/>
    <s:sheet name="Accounts Receivable And Unbil25" sheetId="25" r:id="rId25"/>
    <s:sheet name="Accrued Expenses And Other Li26" sheetId="26" r:id="rId26"/>
    <s:sheet name="Credit Facility (Details)" sheetId="27" r:id="rId27"/>
    <s:sheet name="Acquisition (Details)" sheetId="28" r:id="rId28"/>
    <s:sheet name="Stock Based Compensation (Detai" sheetId="29" r:id="rId29"/>
    <s:sheet name="Shareholders' Equity (Details)" sheetId="30" r:id="rId30"/>
    <s:sheet name="Geographic And Group Informat31" sheetId="31" r:id="rId31"/>
    <s:sheet name="Geographic And Group Informat32" sheetId="32" r:id="rId32"/>
    <s:sheet name="Geographic And Group Informat33" sheetId="33" r:id="rId33"/>
    <s:sheet name="Geographic And Group Informat34" sheetId="34" r:id="rId34"/>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6</t>
  </si>
  <si>
    <t>Nov. 04, 2016</t>
  </si>
  <si>
    <t>Document and Entity Information [Abstract]</t>
  </si>
  <si>
    <t>Entity Registrant Name</t>
  </si>
  <si>
    <t>HACKETT GROUP,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0</t>
  </si>
  <si>
    <t>Entity Filer Category</t>
  </si>
  <si>
    <t>Accelerated Filer</t>
  </si>
  <si>
    <t>Entity Common Stock, Shares Outstanding</t>
  </si>
  <si>
    <t>Consolidated Balance Sheets - USD ($)</t>
  </si>
  <si>
    <t>Jan. 01, 2016</t>
  </si>
  <si>
    <t>Current assets:</t>
  </si>
  <si>
    <t>Cash and cash equivalents</t>
  </si>
  <si>
    <t>Accounts receivable and unbilled revenue, net of allowance of $2,242 and $1,881 at September 30, 2016 and January 1, 2016, respectively</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Total current liabilities</t>
  </si>
  <si>
    <t>Long-term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4,742,591 and 53,847,479 shares issued at September 30, 2016 and January 1, 2016, respectively</t>
  </si>
  <si>
    <t>Additional paid-in capital</t>
  </si>
  <si>
    <t>Treasury stock, at cost, 26,197,981 and 24,138,694 shares September 30, 2016 and January 1, 2016, respectively</t>
  </si>
  <si>
    <t>Accumulated deficit</t>
  </si>
  <si>
    <t>Accumulated comprehensive loss</t>
  </si>
  <si>
    <t>Total shareholders' equity</t>
  </si>
  <si>
    <t>Total liabilities and shareholders' equity</t>
  </si>
  <si>
    <t>Consolidated Balance Sheets (Parenthetical) - USD ($) $ in Thousands</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3 Months Ended</t>
  </si>
  <si>
    <t>Oct. 02, 2015</t>
  </si>
  <si>
    <t>Revenue:</t>
  </si>
  <si>
    <t>Revenue before reimbursements</t>
  </si>
  <si>
    <t>Reimbursements</t>
  </si>
  <si>
    <t>Total revenue</t>
  </si>
  <si>
    <t>Cost of service:</t>
  </si>
  <si>
    <t>Personnel costs before reimbursable expenses (includes $1,450 and $1,623 and $4,216 and $4,140 of stock compensation expense in the quarters and nine months ended September 30, 2016, and October 2, 2015, respectively)</t>
  </si>
  <si>
    <t>Reimbursable expenses</t>
  </si>
  <si>
    <t>Total cost of service</t>
  </si>
  <si>
    <t>Selling, general and administrative costs (includes $793 and $2,068 and $2,251and $3,123 of stock compensation expense in the quarters and nine months ended September 30, 2016 and October 2, 2015, respectively)</t>
  </si>
  <si>
    <t>Total costs and operating expenses</t>
  </si>
  <si>
    <t>Income from operations</t>
  </si>
  <si>
    <t>Other income (expense):</t>
  </si>
  <si>
    <t>Interest incom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Consolidated Statements of Comprehensive Income [Abstract]</t>
  </si>
  <si>
    <t>Foreign currency translation adjustment</t>
  </si>
  <si>
    <t>Total comprehensive income</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Non-cash stock compensation expense</t>
  </si>
  <si>
    <t>Acquisition consideration reflected as compensation expense</t>
  </si>
  <si>
    <t>(Reversal) provision for doubtful accounts</t>
  </si>
  <si>
    <t>(Gain) loss on foreign currency translation</t>
  </si>
  <si>
    <t>Increase in deferred tax liability</t>
  </si>
  <si>
    <t>Changes in assets and liabilities, net of effects from acquisitions:</t>
  </si>
  <si>
    <t>Increase in accounts receivable and unbilled revenue</t>
  </si>
  <si>
    <t>(Increase) decrease in prepaid expenses and other assets</t>
  </si>
  <si>
    <t>Decrease in accounts payable</t>
  </si>
  <si>
    <t>(Decrease) increase in accrued expenses and other liabilities</t>
  </si>
  <si>
    <t>Increase in income taxes payable</t>
  </si>
  <si>
    <t>Net cash provided by operating activities</t>
  </si>
  <si>
    <t>Cash flows from investing activities:</t>
  </si>
  <si>
    <t>Purchases of property and equipment</t>
  </si>
  <si>
    <t>Net cash used in investing activities</t>
  </si>
  <si>
    <t>Cash flows from financing activities:</t>
  </si>
  <si>
    <t>Proceeds from the issuance of common stock</t>
  </si>
  <si>
    <t>Proceeds from borrowings</t>
  </si>
  <si>
    <t>Repayment of borrowings</t>
  </si>
  <si>
    <t>Debt issuance costs</t>
  </si>
  <si>
    <t>Dividends paid</t>
  </si>
  <si>
    <t>Repurchases of common stock</t>
  </si>
  <si>
    <t>Net cash used in financing activities</t>
  </si>
  <si>
    <t>Effect of exchange rate on cash</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Basis Of Presentation And General Information</t>
  </si>
  <si>
    <t>Basis Of Presentation And General Information [Abstract]</t>
  </si>
  <si>
    <t xml:space="preserve">1. Basi s of Presentation and General Information
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January 1, 2016, included in the Annual Report on Form 10-K filed by the Company with the SEC. The consolidated results of operations for the quarter and nine months ended September 30, 2016,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Fair Value
The Company’s financial instruments consist of cash and cash equivalents, accounts receivable and unbilled revenue, accounts payable, accrued expenses and other liabilities and debt. As of September 30, 2016 and January 1, 2016, the carrying amount of each financial instrument, with the exception of debt, approximated the instrument’s respective fair value due to the short-term nature and maturity of these instruments.
﻿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with commercial lenders that vary with market condition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
Recently Issued Accounting Standards
In May 2014, the Financial Accounting Standards Board (“ FASB ”)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is adoption did not have a material impact on the Company’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 The core principle requires lessees to recognize the assets and liabilities that arise from nearly all leases on the balance sheet .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ASB issued guidance on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update becomes effective for annual and interim periods beginning after December 15, 2016, with early adoption permitted. The Company is currently evaluating the impact of this new guidance.
Reclassifications
Certain prior period amounts in the consolidated financial statements, and notes thereto, have been reclassified to conform to current period presentation.
﻿ </t>
  </si>
  <si>
    <t>Net Income Per Common Share</t>
  </si>
  <si>
    <t>Net Income Per Common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ive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
﻿
﻿
﻿
﻿
﻿
Quarter Ended
Nine Months Ended
﻿
September 30,
October 2,
September 30,
October 2,
﻿
2016
2015
2016
2015
﻿
﻿ Basic weighted average common shares outstanding
28,579,237
28,755,225
29,251,459
28,674,838
﻿
﻿ Effect of dilutive securities:
﻿ Unvested restricted stock units and common stock subject to
﻿ vesting requirements issued to employees and non-employees
1,472,927
1,919,882
1,327,491
1,419,441
﻿ Common stock issuable upon the exercise of stock options and SARs
2,323,333
813,283
2,291,271
670,454
﻿ Dilutive weighted average common shares outstanding
32,375,498
31,488,390
32,870,220
30,764,732
﻿
﻿
Approximately 0.8 million and 0.9 million shares of common stock equivalents were excluded from the computations of diluted net income per common share for the quarter and nine months ended September 30, 2016, respectively, as compared to 0.5 million for both the quarter and nine months ended October 2, 2015, respectively, as their inclusion would have had an anti-dilutive effect on diluted net income per common share. </t>
  </si>
  <si>
    <t>Accounts Receivable And Unbilled Revenue, Net</t>
  </si>
  <si>
    <t>Accounts Receivable And Unbilled Revenue, Net [Abstract]</t>
  </si>
  <si>
    <t xml:space="preserve">﻿
﻿
3. Accounts Receivable and Unbilled Revenue, Net
Accounts receivable and unbilled revenue, net, consisted of the following (in thousands):
﻿
﻿
﻿
﻿
﻿
September 30,
January 1,
﻿
2016
2016
﻿ Accounts receivable
$ 35,924
$ 33,159
﻿ Unbilled revenue
14,262
10,768
﻿ Allowance for doubtful accounts
(2,242)
(1,881)
﻿ Accounts receivable and unbilled revenue, net
$ 47,944
$ 42,046
﻿
Accounts receivable is net of uncollected advanced billings. Unbilled revenue includes recognized recoverable costs and accrued profits on contracts for which billings had not been presented to clie nts. </t>
  </si>
  <si>
    <t>Accrued Expenses And Other Liabilities</t>
  </si>
  <si>
    <t>Accrued Expenses And Other Liabilities [Abstract]</t>
  </si>
  <si>
    <t xml:space="preserve">4. Accrued Expenses and Other Liabilities
Accrued expenses and other liabilities consisted of the following (in thousands):
﻿
﻿
﻿
﻿
September 30,
January 1,
﻿
2016
2016
﻿ Accrued compensation and benefits
$ 9,269
$ 3,934
﻿ Accrued bonuses
9,972
13,279
﻿ Accrued dividend payable
—
3,199
﻿ Deferred revenue
9,452
11,433
﻿ Accrued sales, use, franchise and VAT tax
3,069
1,946
﻿ Non-cash stock compensation accrual
3,454
2,704
﻿ Income tax payable
5,299
3,087
﻿ Other accrued expenses
2,173
2,230
﻿ Total accrued expenses and other liabilities
$ 42,688
$ 41,812
﻿
﻿ </t>
  </si>
  <si>
    <t>Credit Facility</t>
  </si>
  <si>
    <t>Credit Facility [Abstract]</t>
  </si>
  <si>
    <t xml:space="preserve">5. Credit Facility
The Company entered into a credit agreement with Bank of America, N.A. ("Bank of America"), pursuant to which Bank of America agreed to lend the Company up to $20.0 million pursuant to a revolving line of credit (the “Revolver”) and up to $47.0 million pursuant to a term loan (“the Term Loan ”, and together with the Revolver, the “Credit Facility”) . During 2015, the Company paid off the remaining balance on both the Term Loan and Revolver. As of January 1, 2016, the Company had fully utilized and paid off its Term Loan and had no outstanding balance on the Revolver.
On May 9, 2016, the Company amended and restated the credit agreement with Bank of America to:
·
Provide for up to an additional $25.0 million of borrowing under the Revolver for a total borrowing capacity of $45.0 million; and to
·
Extend the maturity date on the Revolver to May 9, 2021 , five years from the date of this amendment of the Credit Agreement.
The obligations of Hackett under the Credit Facility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September 30 , 2016, the applicable margin percentage was 1.50% per annum based on the consolidated leverage ratio, in the case of LIBOR rate advances, and 0.75% per annum, in the case of base rate advances.
The Company is subject to certain covenants, including total consolidated leverage, fixed cost coverage, adjusted fixed cost coverage and liquidity requirements, each as set forth in the Credit Agreement, subject to certain exceptions. As of Se ptember 30, 2016, the Company was in compliance with all covenants.
During the quarter ended July 1, 2016, the Company borrowed $25.0 million on the Revolver and paid down $3.0 million. During the quarter ended September 30 , 2016 , the Company paid down an additional $9.0 million, leaving $13.0 million outstanding under the Revolver, excluding the debt issuance costs of $0.4 million as of September 30, 2016 .
﻿ </t>
  </si>
  <si>
    <t>Acquisition</t>
  </si>
  <si>
    <t>Acquisition [Abstract]</t>
  </si>
  <si>
    <t>6. Acquisition
During the quarter ended March 28, 2014, the Company acquired the U.S., Canada and Uruguay operations of Technolab International Corporation ("Technolab").
At closing, the Seller received $3.0 million in cash, not subject to vesting, and $1.0 million in shares subject to vesting, which is being recorded as non-cash compensation over the service vesting period. The seller also earned an additional $8.0 million in a combination of cash, not subject to service vesting, and stock, subject to service vesting, based on a one-year profitability-based earn-
out contingent upon actual results achieved. The stock portion of the earn-out is being recorded as compensation expense over the service vesting period. During the third quarter of 2015, the Company settled the contingent earn-out with cash and stock issuances in accordance with the agreement.</t>
  </si>
  <si>
    <t>Stock Based Compensation</t>
  </si>
  <si>
    <t>Stock Based Compensation [Abstract]</t>
  </si>
  <si>
    <t xml:space="preserve">7. Stock Based Compensation
During the nine months ended September 30, 2016, the Company issued 575,045 restricted stock units at a weighted average grant-date fair value of $ 13.37 per share. As of September 30, 2016, the Company had 1,799,440 restricted stock units outstanding at a weighted average grant-date fair value of $8 .97 per share. As of September 30, 2016, $9.7 million of total restricted stock unit compensation expense related to unvested awards had not been recognized and is expected to be recognized over a weighted average period of approximately 1.7 years.
During the nine months ended September 30, 2016, no shares of common stock subject to vesting requirements were issued. As of September 30, 2016, the Company had 505,060 shares of common stock subject to vesting requirements outstanding at a weighted average grant-date fair value of $10.95 per share. As of September 30, 2016, $ 3.1 million of compensation expense related to common stock subject to vesting requirements had not been recognized and is expected to be recognized over a weighted average period of approximately 1.8 years.
﻿ </t>
  </si>
  <si>
    <t>Shareholders' Equity</t>
  </si>
  <si>
    <t>Shareholders' Equity [Abstract]</t>
  </si>
  <si>
    <t xml:space="preserve">8. Shareholders’ Equity
Stock Appreciation Rights (“SARs”)
In 2012, the Company’s CEO and COO agreed to give up 50% of their equity inc entive compensation awards for p lan years 2012 through 2015 in exchange for 2.9 million SARs with an exercise price of $4.00 , only to be earned upon the achievement of 50% growth in pro forma earnings per share and 50% growth in pro forma EBITDA from a base year of 2011. The grants would have expired if neither target were achieved during a six -year term.
In the first quarter of 2015, the outstanding SARs awards for the achievement of 50% growth in pro forma earnings per share vested with the Audit Committee’s approval of the Company’s 2014 financial statements. In the first quarter of 2016, the outstanding SARs awards for the Company’s achievement of over 50% growth of pro forma EBITDA vested with the Audit Committee’s approval of the Company’s 2015 financial statements . As of September 30, 2016, no SARs had been exercised. As of January 1, 2016, all non-cash stock compensation expense relating to the outstanding SARs had been recognized .
Treasury Stock
Under the Company’s share repurchase plan, the Company may buy back shares of its outstanding stock either on the open market or through privately negotiated transactions subject to market conditions and trading restrictions. During the quarter ended September 30, 2016, the Company repurchased 30 thousand shares of its common stock at an average price of $14.84 per share for a total cost of $449 thousand. During the nine months ended September 30, 2016, the Company repurchased 2.1 million shares of its common stock at an average price of $14.60 per share for a total cost of $30.1 million. As of September 30, 2016, the Company had $ 4.4 million available under its share repurchase plan authorization. During the quarter ended October 2, 2015 , the Company did not repurchase any of its common stock. During the nine months ended October 2, 2015 , the Company repurchased approximately 149 thousand shares of its common stock at an average price of $9.10 per share for a total cost of approximately $1.4 million.
On May 6, 2016, the Company’s Board of Directors approved the repurchase of 697 thousand shares of its common stock from the Company’s CEO, 732 thousand shares of its common stock from the Company’s COO, and 73 thousand shares of its common stock from the Company’s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Following the transaction, Mr. Fernandez, Mr. Dungan and Mr. Ramirez remained the beneficial owners of 11.8% , 4.9% and 0.9% shares, respectively, of the outstanding common stock. One of the primary reasons for this transaction was to lower the Company’s weighted average shares outstanding which had increased by 11% from the first quarter of 2015 as a result of the vesting of the SARs and appreciation in share price. The repurchase reduces weighted average shares outstanding by approximately 4% and is $0.03 to $0.04 accretive on an annualized basis. Based on the most recent SEC filings, including shares of Company common stock beneficially owned and shares that could be acquired upon the exercise of the SARs, Mr. Ferna ndez continues to be the largest beneficial shareholder of the Company. In addition, the Board of Directors approved an
additional authorization of $5.0 million during the quarter ended July 1, 2016, to a total of $127.2 million. As of September 30, 2016, the remaining authorization was $4.4 million. There is no expiration of the authorization.
﻿
In reviewing and approving the transaction, the independent directors of the Board considered, among other factors, the benefits to the Company’s stockholders of this transaction such as the fact that (i) the share repurchase transaction is expected to be accretive to earnings per share, and (ii) the transaction was a unique opportunity to repurchase a large block of shares in an orderly manner. The transaction w as funded from borrowings under the Company’s Credit Facility which was amended on May 9, 2016 in order to provide an additional $25.0 million in borrowing capacity for an aggregate amount of up to $45.0 million from time to time pursuant to the Revolver. There were no amounts outstanding under the Credit Facility prior to the repurchase described above.
The shares repurchased under the share repurchase plan during the quarter and nine months ended September 30, 2016, do not include 4 thousand and 288 thousand shares for a cost of $50 thousand and $3.9 million, respectively, which the Company bought back to satisfy employee net vesting-related tax obligations. During the quarter and nine months ended October 2, 2015, the Company bought back 5 thousand and 281 thousand shares at a cost of $0.1 million and $2.2 million, respectively, to satisfy employee net vesting-related tax obligations.
Dividend Program
In 2015, the Company increased the annual dividend from $0.12 per share to $0.20 per share to be paid on a semi-annual basis which resulted in aggregate dividends of $3.1 million and $3.2 million paid to shareholders on record on June 29, 2015 and December 28, 2015, respectively. These dividends were paid from U.S. domestic sources and are accounted for as an increase to accumulated deficit. The dividend declared in December 2015 was paid in January 2016. During the quarter ended April 1, 2016, the Company increased its annual dividend to $0.26 per share to be paid on a semi-annual basis. During the quarter ended July 1, 2016, the Board of Directors declared the semi-annual dividend payment of $0.13 per share, or a total of $4.0 million, for shareholders of record on June 30, 2016, which was paid on July 11, 2016. Subsequent to quarter end, the Company declared its semi-annual dividend of $0.13 per share for shareholders of record as of December 22, 2016 which is to be paid on January 5, 2017. </t>
  </si>
  <si>
    <t>Litigation</t>
  </si>
  <si>
    <t>Litigation [Abstract]</t>
  </si>
  <si>
    <t xml:space="preserve">﻿
9 .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Geographic And Group Information [Abstract]</t>
  </si>
  <si>
    <t xml:space="preserve">﻿
10 . Geographic and Group Information
Revenue , which is primarily based on the count ry of the contracting entity and differs from the Company’s non-GAAP reporting, was attributed to the following geographical areas (in thousands):
﻿
﻿
﻿
﻿
Quarter Ended
Nine Months Ended
﻿
September 30,
October 2,
September 30,
October 2,
﻿
2016
2015
2016
2015
﻿ Revenue:
﻿ North America
$ 64,136
$ 57,060
$ 188,666
$ 161,025
﻿ International (primarily European countries)
9,982
10,157
29,843
33,561
﻿ Total revenue
$ 74,118
$ 67,217
$ 218,509
$ 194,586
Long-lived assets are attributable to the following geographic areas (in thousands):
﻿
﻿
﻿
﻿
﻿
﻿
September 30,
January 1,
﻿
2016
2016
﻿ Long-lived assets:
﻿ North America
$ 77,523
$ 78,230
﻿ International (primarily European countries)
12,997
14,662
﻿ Total long-lived assets
$ 90,520
$ 92,892
As of September 30, 2016 and January 1, 2016, foreign assets included $1 2.6 million and $14.1 million, respectively, of goodwill related to acquisitions.
In the following table, the Hackett Group service group encompasses Benchmarking, Business Transformation, Executive Advisory and EPM and EPM Application Maintenance and Support groups. The ERP Solutions service group encompasses SAP ERP Implementation and SAP Maintenance groups (in thousands):
﻿
﻿
﻿
﻿
﻿
Quarter Ended
Nine Months Ended
﻿
September 30,
October 2,
September 30,
October 2,
﻿
2016
2015
2016
2015
﻿
﻿ The Hackett Group
$ 62,610
$ 58,174
$ 186,302
$ 165,757
﻿ ERP Solutions
11,508
9,043
32,207
28,829
﻿ Total revenue
$ 74,118
$ 67,217
$ 218,509
$ 194,586
﻿
﻿ </t>
  </si>
  <si>
    <t>Basis Of Presentation And General Information (Policies)</t>
  </si>
  <si>
    <t>Basis of Presentation</t>
  </si>
  <si>
    <t xml:space="preserve">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January 1, 2016, included in the Annual Report on Form 10-K filed by the Company with the SEC. The consolidated results of operations for the quarter and nine months ended September 30, 2016,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Fair Value</t>
  </si>
  <si>
    <t xml:space="preserve">Fair Value
The Company’s financial instruments consist of cash and cash equivalents, accounts receivable and unbilled revenue, accounts payable, accrued expenses and other liabilities and debt. As of September 30, 2016 and January 1, 2016, the carrying amount of each financial instrument, with the exception of debt, approximated the instrument’s respective fair value due to the short-term nature and maturity of these instruments.
﻿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with commercial lenders that vary with market conditions. </t>
  </si>
  <si>
    <t>Business Combinations</t>
  </si>
  <si>
    <t xml:space="preserve">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t>
  </si>
  <si>
    <t>Recently Issued Accounting Standards</t>
  </si>
  <si>
    <t xml:space="preserve">Recently Issued Accounting Standards
In May 2014, the Financial Accounting Standards Board (“ FASB ”)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is adoption did not have a material impact on the Company’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 The core principle requires lessees to recognize the assets and liabilities that arise from nearly all leases on the balance sheet .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ASB issued guidance on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update becomes effective for annual and interim periods beginning after December 15, 2016, with early adoption permitted. The Company is currently evaluating the impact of this new guidance. </t>
  </si>
  <si>
    <t>Reclassifications</t>
  </si>
  <si>
    <t xml:space="preserve">Reclassifications
Certain prior period amounts in the consolidated financial statements, and notes thereto, have been reclassified to conform to current period presentation. </t>
  </si>
  <si>
    <t>Net Income Per Common Share (Tables)</t>
  </si>
  <si>
    <t>Basic And Diluted Weighted Average Shares</t>
  </si>
  <si>
    <t xml:space="preserve">﻿
﻿
﻿
Quarter Ended
Nine Months Ended
﻿
September 30,
October 2,
September 30,
October 2,
﻿
2016
2015
2016
2015
﻿
﻿ Basic weighted average common shares outstanding
28,579,237
28,755,225
29,251,459
28,674,838
﻿
﻿ Effect of dilutive securities:
﻿ Unvested restricted stock units and common stock subject to
﻿ vesting requirements issued to employees and non-employees
1,472,927
1,919,882
1,327,491
1,419,441
﻿ Common stock issuable upon the exercise of stock options and SARs
2,323,333
813,283
2,291,271
670,454
﻿ Dilutive weighted average common shares outstanding
32,375,498
31,488,390
32,870,220
30,764,732
﻿
﻿ </t>
  </si>
  <si>
    <t>Accounts Receivable And Unbilled Revenue, Net (Tables)</t>
  </si>
  <si>
    <t xml:space="preserve">﻿
﻿
﻿
September 30,
January 1,
﻿
2016
2016
﻿ Accounts receivable
$ 35,924
$ 33,159
﻿ Unbilled revenue
14,262
10,768
﻿ Allowance for doubtful accounts
(2,242)
(1,881)
﻿ Accounts receivable and unbilled revenue, net
$ 47,944
$ 42,046
﻿ </t>
  </si>
  <si>
    <t>Accrued Expenses And Other Liabilities (Tables)</t>
  </si>
  <si>
    <t>Components Of Accrued Expenses And Other Liabilities</t>
  </si>
  <si>
    <t xml:space="preserve">﻿
﻿
September 30,
January 1,
﻿
2016
2016
﻿ Accrued compensation and benefits
$ 9,269
$ 3,934
﻿ Accrued bonuses
9,972
13,279
﻿ Accrued dividend payable
—
3,199
﻿ Deferred revenue
9,452
11,433
﻿ Accrued sales, use, franchise and VAT tax
3,069
1,946
﻿ Non-cash stock compensation accrual
3,454
2,704
﻿ Income tax payable
5,299
3,087
﻿ Other accrued expenses
2,173
2,230
﻿ Total accrued expenses and other liabilities
$ 42,688
$ 41,812
﻿ </t>
  </si>
  <si>
    <t>Geographic And Group Information (Tables)</t>
  </si>
  <si>
    <t>Geographic Revenue</t>
  </si>
  <si>
    <t xml:space="preserve">﻿
﻿
﻿
Quarter Ended
Nine Months Ended
﻿
September 30,
October 2,
September 30,
October 2,
﻿
2016
2015
2016
2015
﻿ Revenue:
﻿ North America
$ 64,136
$ 57,060
$ 188,666
$ 161,025
﻿ International (primarily European countries)
9,982
10,157
29,843
33,561
﻿ Total revenue
$ 74,118
$ 67,217
$ 218,509
$ 194,586
﻿ </t>
  </si>
  <si>
    <t>Long-Lived Assets Attributable To Geographic Area</t>
  </si>
  <si>
    <t xml:space="preserve">﻿
﻿
﻿
September 30,
January 1,
﻿
2016
2016
﻿ Long-lived assets:
﻿ North America
$ 77,523
$ 78,230
﻿ International (primarily European countries)
12,997
14,662
﻿ Total long-lived assets
$ 90,520
$ 92,892
﻿ </t>
  </si>
  <si>
    <t>Revenue By Service Group</t>
  </si>
  <si>
    <t xml:space="preserve">﻿
﻿
﻿
Quarter Ended
Nine Months Ended
﻿
September 30,
October 2,
September 30,
October 2,
﻿
2016
2015
2016
2015
﻿
﻿ The Hackett Group
$ 62,610
$ 58,174
$ 186,302
$ 165,757
﻿ ERP Solutions
11,508
9,043
32,207
28,829
﻿ Total revenue
$ 74,118
$ 67,217
$ 218,509
$ 194,586
﻿ </t>
  </si>
  <si>
    <t>Net Income Per Common Share (Narrative) (Details) - shares shares in Millions</t>
  </si>
  <si>
    <t>Antidilutive common share equivalents</t>
  </si>
  <si>
    <t>Net Income Per Common Share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 and SARs</t>
  </si>
  <si>
    <t>Diluted weighted average common shares outstanding</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dividend payable</t>
  </si>
  <si>
    <t>Deferred revenue</t>
  </si>
  <si>
    <t>Accrued sales, use, franchise and VAT tax</t>
  </si>
  <si>
    <t>Non-cash stock compensation accrual</t>
  </si>
  <si>
    <t>Income taxes payable</t>
  </si>
  <si>
    <t>Other accrued expenses</t>
  </si>
  <si>
    <t>Total accrued expenses and other liabilities</t>
  </si>
  <si>
    <t>Credit Facility (Details) - USD ($)</t>
  </si>
  <si>
    <t>Jul. 01, 2016</t>
  </si>
  <si>
    <t>May 09, 2016</t>
  </si>
  <si>
    <t>Revolving line of credit facility [Member]</t>
  </si>
  <si>
    <t>Line of Credit Facility [Line Items]</t>
  </si>
  <si>
    <t>Borrowing capacity under credit facility</t>
  </si>
  <si>
    <t>Credit facility amount outstanding</t>
  </si>
  <si>
    <t>Repayment of debt</t>
  </si>
  <si>
    <t>Additional borrowing capacity</t>
  </si>
  <si>
    <t>Maturity date</t>
  </si>
  <si>
    <t>May 9,
		2021</t>
  </si>
  <si>
    <t>Pledge of capital stock to U.S. subsidiaries</t>
  </si>
  <si>
    <t>100.00%</t>
  </si>
  <si>
    <t>Pledge of capital stock to direct foreign subsidiaries</t>
  </si>
  <si>
    <t>66.00%</t>
  </si>
  <si>
    <t>Term Loan [Member]</t>
  </si>
  <si>
    <t>Revolving Line Of Credit Facility And Term Loan [Member]</t>
  </si>
  <si>
    <t>LIBOR Rate [Member] | Revolving line of credit facility [Member]</t>
  </si>
  <si>
    <t>Margin percentage base rate</t>
  </si>
  <si>
    <t>1.50%</t>
  </si>
  <si>
    <t>Base Rate [Member] | Revolving line of credit facility [Member]</t>
  </si>
  <si>
    <t>0.75%</t>
  </si>
  <si>
    <t>Acquisition (Details) $ in Millions</t>
  </si>
  <si>
    <t>Mar. 28, 2014USD ($)</t>
  </si>
  <si>
    <t>Purchase price</t>
  </si>
  <si>
    <t>Shares granted to sellers</t>
  </si>
  <si>
    <t>Contingent consideration</t>
  </si>
  <si>
    <t>Stock Based Compensation (Details) $ / shares in Units, $ in Millions</t>
  </si>
  <si>
    <t>Sep. 30, 2016USD ($)$ / sharesshares</t>
  </si>
  <si>
    <t>Share-based Compensation Arrangement by Share-based Payment Award [Line Items]</t>
  </si>
  <si>
    <t>Weighted average period, Common stock</t>
  </si>
  <si>
    <t>1 year 9 months 18 days</t>
  </si>
  <si>
    <t>Number of shares granted subject to vesting requirements</t>
  </si>
  <si>
    <t>Shares subject to vesting requirements</t>
  </si>
  <si>
    <t>Nonvested weighted average grant-date fair value, Common stock | $ / shares</t>
  </si>
  <si>
    <t>Compensation expense related to common stock subject to vesting requirements | $</t>
  </si>
  <si>
    <t>Restricted Stock Units (RSUs) [Member]</t>
  </si>
  <si>
    <t>Restricted stock units granted</t>
  </si>
  <si>
    <t>Weighted average grant-date fair value | $ / shares</t>
  </si>
  <si>
    <t>Weighted average period, Restricted stock units</t>
  </si>
  <si>
    <t>1 year 8 months 12 days</t>
  </si>
  <si>
    <t>Restricted stock units outstanding</t>
  </si>
  <si>
    <t>Nonvested weighted average grant-date fair value | $ / shares</t>
  </si>
  <si>
    <t>Compensation expenses related to unvested restricted stock unit based awards | $</t>
  </si>
  <si>
    <t>Shareholders' Equity (Details) - USD ($)</t>
  </si>
  <si>
    <t>Jul. 11, 2016</t>
  </si>
  <si>
    <t>May 06, 2016</t>
  </si>
  <si>
    <t>Dec. 28, 2015</t>
  </si>
  <si>
    <t>Jun. 29, 2015</t>
  </si>
  <si>
    <t>Apr. 03, 2015</t>
  </si>
  <si>
    <t>Apr. 01, 2016</t>
  </si>
  <si>
    <t>Dec. 28, 2012</t>
  </si>
  <si>
    <t>Nov. 08, 2016</t>
  </si>
  <si>
    <t>Equity, Class of Treasury Stock [Line Items]</t>
  </si>
  <si>
    <t>Equity incentive compensation awards given up</t>
  </si>
  <si>
    <t>50.00%</t>
  </si>
  <si>
    <t>Additional stock repurchase authorized</t>
  </si>
  <si>
    <t>Stock repurchase authorized</t>
  </si>
  <si>
    <t>Repurchase of common stock</t>
  </si>
  <si>
    <t>Purchase price per share</t>
  </si>
  <si>
    <t>Weighted average shares outstanding</t>
  </si>
  <si>
    <t>4.00%</t>
  </si>
  <si>
    <t>11.00%</t>
  </si>
  <si>
    <t>Weighted average shares outstanding accretive on an annualized basis</t>
  </si>
  <si>
    <t>Amount available under repurchase plan</t>
  </si>
  <si>
    <t>Shares repurchased for employee net vesting obligations, shares</t>
  </si>
  <si>
    <t>Shares repurchased for employee net vesting obligations, value</t>
  </si>
  <si>
    <t>Dividend paid, per share</t>
  </si>
  <si>
    <t>Dividend paid, cash value</t>
  </si>
  <si>
    <t>Chief Executive Officer [Member]</t>
  </si>
  <si>
    <t>Beneficial owners</t>
  </si>
  <si>
    <t>11.80%</t>
  </si>
  <si>
    <t>Chief Operating Officer [Member]</t>
  </si>
  <si>
    <t>4.90%</t>
  </si>
  <si>
    <t>Chief Financial Officer [Member]</t>
  </si>
  <si>
    <t>0.90%</t>
  </si>
  <si>
    <t>Stock Appreciation Rights (SARs) [Member]</t>
  </si>
  <si>
    <t>SARs exchanged</t>
  </si>
  <si>
    <t>Exercise price</t>
  </si>
  <si>
    <t>Target achievement, pro forma Earnings per share</t>
  </si>
  <si>
    <t>Target achievement, pro forma EBITDA</t>
  </si>
  <si>
    <t>Target achievement, Term</t>
  </si>
  <si>
    <t>6 years</t>
  </si>
  <si>
    <t>SARs exercised</t>
  </si>
  <si>
    <t>Stock Repurchase A [Member]</t>
  </si>
  <si>
    <t>Total cost</t>
  </si>
  <si>
    <t>Subsequent Event [Member]</t>
  </si>
  <si>
    <t>Dividend declared</t>
  </si>
  <si>
    <t>Geographic And Group Information (Narrative) (Details) - USD ($) $ in Millions</t>
  </si>
  <si>
    <t>Goodwill included in foreign assets</t>
  </si>
  <si>
    <t>Geographic And Group Information (Geographic Revenue) (Details) - USD ($) $ in Thousands</t>
  </si>
  <si>
    <t>Revenues from External Customers and Long-Lived Assets [Line Items]</t>
  </si>
  <si>
    <t>North America [Member]</t>
  </si>
  <si>
    <t>International (Primarily European Countries) [Member]</t>
  </si>
  <si>
    <t>Geographic And Group Information (Long-Lived Assets Attributable To Geographic Area) (Details) - USD ($)</t>
  </si>
  <si>
    <t>Total long-lived assets</t>
  </si>
  <si>
    <t>Geographic And Group Information (Revenue By Service Group) (Details) - USD ($) $ in Thousands</t>
  </si>
  <si>
    <t>Segment Reporting Information [Line Items]</t>
  </si>
  <si>
    <t>The Hackett Group [Member]</t>
  </si>
  <si>
    <t>ERP Solu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57379</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8553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s="1" r="A1" t="s">
        <v>162</v>
      </c>
      <c s="2" r="B1" t="s">
        <v>1</v>
      </c>
    </row>
    <row r="2" spans="1:2">
      <c s="2" r="B2" t="s">
        <v>2</v>
      </c>
    </row>
    <row r="3" spans="1:2">
      <c s="3" r="A3" t="s">
        <v>133</v>
      </c>
    </row>
    <row r="4" spans="1:2">
      <c s="4" r="A4" t="s">
        <v>163</v>
      </c>
      <c s="4" r="B4" t="s">
        <v>164</v>
      </c>
    </row>
    <row r="5" spans="1:2">
      <c s="4" r="A5" t="s">
        <v>165</v>
      </c>
      <c s="4" r="B5" t="s">
        <v>166</v>
      </c>
    </row>
    <row r="6" spans="1:2">
      <c s="4" r="A6" t="s">
        <v>167</v>
      </c>
      <c s="4" r="B6" t="s">
        <v>168</v>
      </c>
    </row>
    <row r="7" spans="1:2">
      <c s="4" r="A7" t="s">
        <v>169</v>
      </c>
      <c s="4" r="B7" t="s">
        <v>170</v>
      </c>
    </row>
    <row r="8" spans="1:2">
      <c s="4" r="A8" t="s">
        <v>171</v>
      </c>
      <c s="4" r="B8" t="s">
        <v>172</v>
      </c>
    </row>
    <row r="9" spans="1:2">
      <c s="4" r="A9" t="s">
        <v>173</v>
      </c>
      <c s="4" r="B9"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36</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360000</v>
      </c>
      <c s="7" r="C3" t="n">
        <v>23503000</v>
      </c>
    </row>
    <row r="4" spans="1:3">
      <c s="4" r="A4" t="s">
        <v>26</v>
      </c>
      <c s="6" r="B4" t="n">
        <v>47944000</v>
      </c>
      <c s="6" r="C4" t="n">
        <v>42046000</v>
      </c>
    </row>
    <row r="5" spans="1:3">
      <c s="4" r="A5" t="s">
        <v>27</v>
      </c>
      <c s="6" r="B5" t="n">
        <v>2241000</v>
      </c>
      <c s="6" r="C5" t="n">
        <v>1938000</v>
      </c>
    </row>
    <row r="6" spans="1:3">
      <c s="4" r="A6" t="s">
        <v>28</v>
      </c>
      <c s="6" r="B6" t="n">
        <v>64545000</v>
      </c>
      <c s="6" r="C6" t="n">
        <v>67487000</v>
      </c>
    </row>
    <row r="7" spans="1:3">
      <c s="4" r="A7" t="s">
        <v>29</v>
      </c>
      <c s="6" r="B7" t="n">
        <v>14283000</v>
      </c>
      <c s="6" r="C7" t="n">
        <v>14102000</v>
      </c>
    </row>
    <row r="8" spans="1:3">
      <c s="4" r="A8" t="s">
        <v>30</v>
      </c>
      <c s="6" r="B8" t="n">
        <v>3208000</v>
      </c>
      <c s="6" r="C8" t="n">
        <v>4206000</v>
      </c>
    </row>
    <row r="9" spans="1:3">
      <c s="4" r="A9" t="s">
        <v>31</v>
      </c>
      <c s="6" r="B9" t="n">
        <v>73029000</v>
      </c>
      <c s="6" r="C9" t="n">
        <v>74584000</v>
      </c>
    </row>
    <row r="10" spans="1:3">
      <c s="4" r="A10" t="s">
        <v>32</v>
      </c>
      <c s="6" r="B10" t="n">
        <v>155065000</v>
      </c>
      <c s="6" r="C10" t="n">
        <v>160379000</v>
      </c>
    </row>
    <row r="11" spans="1:3">
      <c s="3" r="A11" t="s">
        <v>33</v>
      </c>
    </row>
    <row r="12" spans="1:3">
      <c s="4" r="A12" t="s">
        <v>34</v>
      </c>
      <c s="6" r="B12" t="n">
        <v>6210000</v>
      </c>
      <c s="6" r="C12" t="n">
        <v>8300000</v>
      </c>
    </row>
    <row r="13" spans="1:3">
      <c s="4" r="A13" t="s">
        <v>35</v>
      </c>
      <c s="6" r="B13" t="n">
        <v>42688000</v>
      </c>
      <c s="6" r="C13" t="n">
        <v>41812000</v>
      </c>
    </row>
    <row r="14" spans="1:3">
      <c s="4" r="A14" t="s">
        <v>36</v>
      </c>
      <c s="6" r="B14" t="n">
        <v>48898000</v>
      </c>
      <c s="6" r="C14" t="n">
        <v>50112000</v>
      </c>
    </row>
    <row r="15" spans="1:3">
      <c s="4" r="A15" t="s">
        <v>37</v>
      </c>
      <c s="6" r="B15" t="n">
        <v>10713000</v>
      </c>
      <c s="6" r="C15" t="n">
        <v>8123000</v>
      </c>
    </row>
    <row r="16" spans="1:3">
      <c s="4" r="A16" t="s">
        <v>38</v>
      </c>
      <c s="6" r="B16" t="n">
        <v>12572000</v>
      </c>
    </row>
    <row r="17" spans="1:3">
      <c s="4" r="A17" t="s">
        <v>39</v>
      </c>
      <c s="6" r="B17" t="n">
        <v>72183000</v>
      </c>
      <c s="6" r="C17" t="n">
        <v>58235000</v>
      </c>
    </row>
    <row r="18" spans="1:3">
      <c s="4" r="A18" t="s">
        <v>40</v>
      </c>
      <c s="4" r="B18" t="s">
        <v>41</v>
      </c>
      <c s="4" r="C18" t="s">
        <v>41</v>
      </c>
    </row>
    <row r="19" spans="1:3">
      <c s="3" r="A19" t="s">
        <v>42</v>
      </c>
    </row>
    <row r="20" spans="1:3">
      <c s="4" r="A20" t="s">
        <v>43</v>
      </c>
      <c s="4" r="B20" t="s">
        <v>41</v>
      </c>
      <c s="4" r="C20" t="s">
        <v>41</v>
      </c>
    </row>
    <row r="21" spans="1:3">
      <c s="4" r="A21" t="s">
        <v>44</v>
      </c>
      <c s="6" r="B21" t="n">
        <v>55000</v>
      </c>
      <c s="6" r="C21" t="n">
        <v>54000</v>
      </c>
    </row>
    <row r="22" spans="1:3">
      <c s="4" r="A22" t="s">
        <v>45</v>
      </c>
      <c s="6" r="B22" t="n">
        <v>275059000</v>
      </c>
      <c s="6" r="C22" t="n">
        <v>272887000</v>
      </c>
    </row>
    <row r="23" spans="1:3">
      <c s="4" r="A23" t="s">
        <v>46</v>
      </c>
      <c s="6" r="B23" t="n">
        <v>-122756000</v>
      </c>
      <c s="6" r="C23" t="n">
        <v>-92691000</v>
      </c>
    </row>
    <row r="24" spans="1:3">
      <c s="4" r="A24" t="s">
        <v>47</v>
      </c>
      <c s="6" r="B24" t="n">
        <v>-58783000</v>
      </c>
      <c s="6" r="C24" t="n">
        <v>-70134000</v>
      </c>
    </row>
    <row r="25" spans="1:3">
      <c s="4" r="A25" t="s">
        <v>48</v>
      </c>
      <c s="6" r="B25" t="n">
        <v>-10693000</v>
      </c>
      <c s="6" r="C25" t="n">
        <v>-7972000</v>
      </c>
    </row>
    <row r="26" spans="1:3">
      <c s="4" r="A26" t="s">
        <v>49</v>
      </c>
      <c s="6" r="B26" t="n">
        <v>82882000</v>
      </c>
      <c s="6" r="C26" t="n">
        <v>102144000</v>
      </c>
    </row>
    <row r="27" spans="1:3">
      <c s="4" r="A27" t="s">
        <v>50</v>
      </c>
      <c s="7" r="B27" t="n">
        <v>155065000</v>
      </c>
      <c s="7" r="C27" t="n">
        <v>16037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8</v>
      </c>
      <c s="2" r="B1" t="s">
        <v>1</v>
      </c>
    </row>
    <row r="2" spans="1:2">
      <c s="2" r="B2" t="s">
        <v>2</v>
      </c>
    </row>
    <row r="3" spans="1:2">
      <c s="3" r="A3" t="s">
        <v>139</v>
      </c>
    </row>
    <row r="4" spans="1:2">
      <c s="4" r="A4" t="s">
        <v>13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42</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60</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90</v>
      </c>
      <c s="2" r="B1" t="s">
        <v>63</v>
      </c>
      <c s="2" r="D1" t="s">
        <v>1</v>
      </c>
    </row>
    <row r="2" spans="1:5">
      <c s="2" r="B2" t="s">
        <v>2</v>
      </c>
      <c s="2" r="C2" t="s">
        <v>64</v>
      </c>
      <c s="2" r="D2" t="s">
        <v>2</v>
      </c>
      <c s="2" r="E2" t="s">
        <v>64</v>
      </c>
    </row>
    <row r="3" spans="1:5">
      <c s="3" r="A3" t="s">
        <v>136</v>
      </c>
    </row>
    <row r="4" spans="1:5">
      <c s="4" r="A4" t="s">
        <v>191</v>
      </c>
      <c s="10" r="B4" t="n">
        <v>0.8</v>
      </c>
      <c s="10" r="C4" t="n">
        <v>0.5</v>
      </c>
      <c s="10" r="D4" t="n">
        <v>0.9</v>
      </c>
      <c s="10" r="E4" t="n">
        <v>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2</v>
      </c>
      <c s="2" r="B1" t="s">
        <v>63</v>
      </c>
      <c s="2" r="D1" t="s">
        <v>1</v>
      </c>
    </row>
    <row r="2" spans="1:5">
      <c s="2" r="B2" t="s">
        <v>2</v>
      </c>
      <c s="2" r="C2" t="s">
        <v>64</v>
      </c>
      <c s="2" r="D2" t="s">
        <v>2</v>
      </c>
      <c s="2" r="E2" t="s">
        <v>64</v>
      </c>
    </row>
    <row r="3" spans="1:5">
      <c s="3" r="A3" t="s">
        <v>136</v>
      </c>
    </row>
    <row r="4" spans="1:5">
      <c s="4" r="A4" t="s">
        <v>193</v>
      </c>
      <c s="6" r="B4" t="n">
        <v>28579237</v>
      </c>
      <c s="6" r="C4" t="n">
        <v>28755225</v>
      </c>
      <c s="6" r="D4" t="n">
        <v>29251459</v>
      </c>
      <c s="6" r="E4" t="n">
        <v>28674838</v>
      </c>
    </row>
    <row r="5" spans="1:5">
      <c s="4" r="A5" t="s">
        <v>194</v>
      </c>
      <c s="6" r="B5" t="n">
        <v>1472927</v>
      </c>
      <c s="6" r="C5" t="n">
        <v>1919882</v>
      </c>
      <c s="6" r="D5" t="n">
        <v>1327491</v>
      </c>
      <c s="6" r="E5" t="n">
        <v>1419441</v>
      </c>
    </row>
    <row r="6" spans="1:5">
      <c s="4" r="A6" t="s">
        <v>195</v>
      </c>
      <c s="6" r="B6" t="n">
        <v>2323333</v>
      </c>
      <c s="6" r="C6" t="n">
        <v>813283</v>
      </c>
      <c s="6" r="D6" t="n">
        <v>2291271</v>
      </c>
      <c s="6" r="E6" t="n">
        <v>670454</v>
      </c>
    </row>
    <row r="7" spans="1:5">
      <c s="4" r="A7" t="s">
        <v>196</v>
      </c>
      <c s="6" r="B7" t="n">
        <v>32375498</v>
      </c>
      <c s="6" r="C7" t="n">
        <v>31488390</v>
      </c>
      <c s="6" r="D7" t="n">
        <v>32870220</v>
      </c>
      <c s="6" r="E7" t="n">
        <v>307647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23</v>
      </c>
    </row>
    <row r="2" spans="1:3">
      <c s="3" r="A2" t="s">
        <v>139</v>
      </c>
    </row>
    <row r="3" spans="1:3">
      <c s="4" r="A3" t="s">
        <v>198</v>
      </c>
      <c s="7" r="B3" t="n">
        <v>35924</v>
      </c>
      <c s="7" r="C3" t="n">
        <v>33159</v>
      </c>
    </row>
    <row r="4" spans="1:3">
      <c s="4" r="A4" t="s">
        <v>199</v>
      </c>
      <c s="6" r="B4" t="n">
        <v>14262</v>
      </c>
      <c s="6" r="C4" t="n">
        <v>10768</v>
      </c>
    </row>
    <row r="5" spans="1:3">
      <c s="4" r="A5" t="s">
        <v>200</v>
      </c>
      <c s="6" r="B5" t="n">
        <v>-2242</v>
      </c>
      <c s="6" r="C5" t="n">
        <v>-1881</v>
      </c>
    </row>
    <row r="6" spans="1:3">
      <c s="4" r="A6" t="s">
        <v>201</v>
      </c>
      <c s="7" r="B6" t="n">
        <v>47944</v>
      </c>
      <c s="7" r="C6" t="n">
        <v>420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02</v>
      </c>
      <c s="2" r="B1" t="s">
        <v>2</v>
      </c>
      <c s="2" r="C1" t="s">
        <v>23</v>
      </c>
    </row>
    <row r="2" spans="1:3">
      <c s="3" r="A2" t="s">
        <v>142</v>
      </c>
    </row>
    <row r="3" spans="1:3">
      <c s="4" r="A3" t="s">
        <v>203</v>
      </c>
      <c s="7" r="B3" t="n">
        <v>9269</v>
      </c>
      <c s="7" r="C3" t="n">
        <v>3934</v>
      </c>
    </row>
    <row r="4" spans="1:3">
      <c s="4" r="A4" t="s">
        <v>204</v>
      </c>
      <c s="6" r="B4" t="n">
        <v>9972</v>
      </c>
      <c s="6" r="C4" t="n">
        <v>13279</v>
      </c>
    </row>
    <row r="5" spans="1:3">
      <c s="4" r="A5" t="s">
        <v>205</v>
      </c>
      <c s="6" r="C5" t="n">
        <v>3199</v>
      </c>
    </row>
    <row r="6" spans="1:3">
      <c s="4" r="A6" t="s">
        <v>206</v>
      </c>
      <c s="6" r="B6" t="n">
        <v>9452</v>
      </c>
      <c s="6" r="C6" t="n">
        <v>11433</v>
      </c>
    </row>
    <row r="7" spans="1:3">
      <c s="4" r="A7" t="s">
        <v>207</v>
      </c>
      <c s="6" r="B7" t="n">
        <v>3069</v>
      </c>
      <c s="6" r="C7" t="n">
        <v>1946</v>
      </c>
    </row>
    <row r="8" spans="1:3">
      <c s="4" r="A8" t="s">
        <v>208</v>
      </c>
      <c s="6" r="B8" t="n">
        <v>3454</v>
      </c>
      <c s="6" r="C8" t="n">
        <v>2704</v>
      </c>
    </row>
    <row r="9" spans="1:3">
      <c s="4" r="A9" t="s">
        <v>209</v>
      </c>
      <c s="6" r="B9" t="n">
        <v>5299</v>
      </c>
      <c s="6" r="C9" t="n">
        <v>3087</v>
      </c>
    </row>
    <row r="10" spans="1:3">
      <c s="4" r="A10" t="s">
        <v>210</v>
      </c>
      <c s="6" r="B10" t="n">
        <v>2173</v>
      </c>
      <c s="6" r="C10" t="n">
        <v>2230</v>
      </c>
    </row>
    <row r="11" spans="1:3">
      <c s="4" r="A11" t="s">
        <v>211</v>
      </c>
      <c s="7" r="B11" t="n">
        <v>42688</v>
      </c>
      <c s="7" r="C11" t="n">
        <v>418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3"/>
    <col customWidth="1" max="6" min="6" width="14"/>
  </cols>
  <sheetData>
    <row r="1" spans="1:6">
      <c s="1" r="A1" t="s">
        <v>212</v>
      </c>
      <c s="2" r="B1" t="s">
        <v>63</v>
      </c>
      <c s="2" r="D1" t="s">
        <v>1</v>
      </c>
    </row>
    <row r="2" spans="1:6">
      <c s="2" r="B2" t="s">
        <v>2</v>
      </c>
      <c s="2" r="C2" t="s">
        <v>213</v>
      </c>
      <c s="2" r="D2" t="s">
        <v>2</v>
      </c>
      <c s="2" r="E2" t="s">
        <v>214</v>
      </c>
      <c s="2" r="F2" t="s">
        <v>23</v>
      </c>
    </row>
    <row r="3" spans="1:6">
      <c s="4" r="A3" t="s">
        <v>215</v>
      </c>
    </row>
    <row r="4" spans="1:6">
      <c s="3" r="A4" t="s">
        <v>216</v>
      </c>
    </row>
    <row r="5" spans="1:6">
      <c s="4" r="A5" t="s">
        <v>217</v>
      </c>
      <c s="7" r="B5" t="n">
        <v>20000000</v>
      </c>
      <c s="7" r="C5" t="n">
        <v>25000000</v>
      </c>
      <c s="7" r="D5" t="n">
        <v>20000000</v>
      </c>
      <c s="7" r="E5" t="n">
        <v>45000000</v>
      </c>
    </row>
    <row r="6" spans="1:6">
      <c s="4" r="A6" t="s">
        <v>218</v>
      </c>
      <c s="6" r="B6" t="n">
        <v>13000000</v>
      </c>
      <c s="6" r="D6" t="n">
        <v>13000000</v>
      </c>
      <c s="6" r="E6" t="n">
        <v>0</v>
      </c>
    </row>
    <row r="7" spans="1:6">
      <c s="4" r="A7" t="s">
        <v>219</v>
      </c>
      <c s="6" r="B7" t="n">
        <v>9000000</v>
      </c>
      <c s="7" r="C7" t="n">
        <v>3000000</v>
      </c>
    </row>
    <row r="8" spans="1:6">
      <c s="4" r="A8" t="s">
        <v>121</v>
      </c>
      <c s="6" r="B8" t="n">
        <v>400000</v>
      </c>
      <c s="7" r="D8" t="n">
        <v>400000</v>
      </c>
    </row>
    <row r="9" spans="1:6">
      <c s="4" r="A9" t="s">
        <v>220</v>
      </c>
      <c s="7" r="E9" t="n">
        <v>25000000</v>
      </c>
    </row>
    <row r="10" spans="1:6">
      <c s="4" r="A10" t="s">
        <v>221</v>
      </c>
      <c s="4" r="D10" t="s">
        <v>222</v>
      </c>
    </row>
    <row r="11" spans="1:6">
      <c s="4" r="A11" t="s">
        <v>223</v>
      </c>
      <c s="4" r="D11" t="s">
        <v>224</v>
      </c>
    </row>
    <row r="12" spans="1:6">
      <c s="4" r="A12" t="s">
        <v>225</v>
      </c>
      <c s="4" r="D12" t="s">
        <v>226</v>
      </c>
    </row>
    <row r="13" spans="1:6">
      <c s="4" r="A13" t="s">
        <v>227</v>
      </c>
    </row>
    <row r="14" spans="1:6">
      <c s="3" r="A14" t="s">
        <v>216</v>
      </c>
    </row>
    <row r="15" spans="1:6">
      <c s="4" r="A15" t="s">
        <v>217</v>
      </c>
      <c s="7" r="B15" t="n">
        <v>47000000</v>
      </c>
      <c s="7" r="D15" t="n">
        <v>47000000</v>
      </c>
    </row>
    <row r="16" spans="1:6">
      <c s="4" r="A16" t="s">
        <v>228</v>
      </c>
    </row>
    <row r="17" spans="1:6">
      <c s="3" r="A17" t="s">
        <v>216</v>
      </c>
    </row>
    <row r="18" spans="1:6">
      <c s="4" r="A18" t="s">
        <v>218</v>
      </c>
      <c s="7" r="F18" t="n">
        <v>0</v>
      </c>
    </row>
    <row r="19" spans="1:6">
      <c s="4" r="A19" t="s">
        <v>229</v>
      </c>
    </row>
    <row r="20" spans="1:6">
      <c s="3" r="A20" t="s">
        <v>216</v>
      </c>
    </row>
    <row r="21" spans="1:6">
      <c s="4" r="A21" t="s">
        <v>230</v>
      </c>
      <c s="4" r="D21" t="s">
        <v>231</v>
      </c>
    </row>
    <row r="22" spans="1:6">
      <c s="4" r="A22" t="s">
        <v>232</v>
      </c>
    </row>
    <row r="23" spans="1:6">
      <c s="3" r="A23" t="s">
        <v>216</v>
      </c>
    </row>
    <row r="24" spans="1:6">
      <c s="4" r="A24" t="s">
        <v>230</v>
      </c>
      <c s="4" r="D24" t="s">
        <v>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r="1" spans="1:2">
      <c s="1" r="A1" t="s">
        <v>234</v>
      </c>
      <c s="2" r="B1" t="s">
        <v>63</v>
      </c>
    </row>
    <row r="2" spans="1:2">
      <c s="2" r="B2" t="s">
        <v>235</v>
      </c>
    </row>
    <row r="3" spans="1:2">
      <c s="3" r="A3" t="s">
        <v>148</v>
      </c>
    </row>
    <row r="4" spans="1:2">
      <c s="4" r="A4" t="s">
        <v>236</v>
      </c>
      <c s="7" r="B4" t="n">
        <v>3</v>
      </c>
    </row>
    <row r="5" spans="1:2">
      <c s="4" r="A5" t="s">
        <v>237</v>
      </c>
      <c s="6" r="B5" t="n">
        <v>1</v>
      </c>
    </row>
    <row r="6" spans="1:2">
      <c s="4" r="A6" t="s">
        <v>238</v>
      </c>
      <c s="7" r="B6" t="n">
        <v>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239</v>
      </c>
      <c s="2" r="B1" t="s">
        <v>1</v>
      </c>
    </row>
    <row r="2" spans="1:2">
      <c s="2" r="B2" t="s">
        <v>240</v>
      </c>
    </row>
    <row r="3" spans="1:2">
      <c s="3" r="A3" t="s">
        <v>241</v>
      </c>
    </row>
    <row r="4" spans="1:2">
      <c s="4" r="A4" t="s">
        <v>242</v>
      </c>
      <c s="4" r="B4" t="s">
        <v>243</v>
      </c>
    </row>
    <row r="5" spans="1:2">
      <c s="4" r="A5" t="s">
        <v>244</v>
      </c>
      <c s="6" r="B5" t="n">
        <v>0</v>
      </c>
    </row>
    <row r="6" spans="1:2">
      <c s="4" r="A6" t="s">
        <v>245</v>
      </c>
      <c s="6" r="B6" t="n">
        <v>505060</v>
      </c>
    </row>
    <row r="7" spans="1:2">
      <c s="4" r="A7" t="s">
        <v>246</v>
      </c>
      <c s="9" r="B7" t="n">
        <v>10.95</v>
      </c>
    </row>
    <row r="8" spans="1:2">
      <c s="4" r="A8" t="s">
        <v>247</v>
      </c>
      <c s="11" r="B8" t="n">
        <v>3.1</v>
      </c>
    </row>
    <row r="9" spans="1:2">
      <c s="4" r="A9" t="s">
        <v>248</v>
      </c>
    </row>
    <row r="10" spans="1:2">
      <c s="3" r="A10" t="s">
        <v>241</v>
      </c>
    </row>
    <row r="11" spans="1:2">
      <c s="4" r="A11" t="s">
        <v>249</v>
      </c>
      <c s="6" r="B11" t="n">
        <v>575045</v>
      </c>
    </row>
    <row r="12" spans="1:2">
      <c s="4" r="A12" t="s">
        <v>250</v>
      </c>
      <c s="9" r="B12" t="n">
        <v>13.37</v>
      </c>
    </row>
    <row r="13" spans="1:2">
      <c s="4" r="A13" t="s">
        <v>251</v>
      </c>
      <c s="4" r="B13" t="s">
        <v>252</v>
      </c>
    </row>
    <row r="14" spans="1:2">
      <c s="4" r="A14" t="s">
        <v>253</v>
      </c>
      <c s="6" r="B14" t="n">
        <v>1799440</v>
      </c>
    </row>
    <row r="15" spans="1:2">
      <c s="4" r="A15" t="s">
        <v>254</v>
      </c>
      <c s="9" r="B15" t="n">
        <v>8.970000000000001</v>
      </c>
    </row>
    <row r="16" spans="1:2">
      <c s="4" r="A16" t="s">
        <v>255</v>
      </c>
      <c s="11" r="B16" t="n">
        <v>9.6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1</v>
      </c>
      <c s="2" r="B1" t="s">
        <v>2</v>
      </c>
      <c s="2" r="C1" t="s">
        <v>23</v>
      </c>
    </row>
    <row r="2" spans="1:3">
      <c s="3" r="A2" t="s">
        <v>52</v>
      </c>
    </row>
    <row r="3" spans="1:3">
      <c s="4" r="A3" t="s">
        <v>53</v>
      </c>
      <c s="7" r="B3" t="n">
        <v>2242</v>
      </c>
      <c s="7" r="C3" t="n">
        <v>1881</v>
      </c>
    </row>
    <row r="4" spans="1:3">
      <c s="4" r="A4" t="s">
        <v>54</v>
      </c>
      <c s="8" r="B4" t="n">
        <v>0.001</v>
      </c>
      <c s="8" r="C4" t="n">
        <v>0.001</v>
      </c>
    </row>
    <row r="5" spans="1:3">
      <c s="4" r="A5" t="s">
        <v>55</v>
      </c>
      <c s="6" r="B5" t="n">
        <v>1250000</v>
      </c>
      <c s="6" r="C5" t="n">
        <v>1250000</v>
      </c>
    </row>
    <row r="6" spans="1:3">
      <c s="4" r="A6" t="s">
        <v>56</v>
      </c>
      <c s="6" r="B6" t="n">
        <v>0</v>
      </c>
      <c s="6" r="C6" t="n">
        <v>0</v>
      </c>
    </row>
    <row r="7" spans="1:3">
      <c s="4" r="A7" t="s">
        <v>57</v>
      </c>
      <c s="6" r="B7" t="n">
        <v>0</v>
      </c>
      <c s="6" r="C7" t="n">
        <v>0</v>
      </c>
    </row>
    <row r="8" spans="1:3">
      <c s="4" r="A8" t="s">
        <v>58</v>
      </c>
      <c s="8" r="B8" t="n">
        <v>0.001</v>
      </c>
      <c s="8" r="C8" t="n">
        <v>0.001</v>
      </c>
    </row>
    <row r="9" spans="1:3">
      <c s="4" r="A9" t="s">
        <v>59</v>
      </c>
      <c s="6" r="B9" t="n">
        <v>125000000</v>
      </c>
      <c s="6" r="C9" t="n">
        <v>125000000</v>
      </c>
    </row>
    <row r="10" spans="1:3">
      <c s="4" r="A10" t="s">
        <v>60</v>
      </c>
      <c s="6" r="B10" t="n">
        <v>54742591</v>
      </c>
      <c s="6" r="C10" t="n">
        <v>53847479</v>
      </c>
    </row>
    <row r="11" spans="1:3">
      <c s="4" r="A11" t="s">
        <v>61</v>
      </c>
      <c s="6" r="B11" t="n">
        <v>26197981</v>
      </c>
      <c s="6" r="C11" t="n">
        <v>24138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s="1" r="A1" t="s">
        <v>256</v>
      </c>
      <c s="2" r="B1" t="s">
        <v>257</v>
      </c>
      <c s="2" r="C1" t="s">
        <v>258</v>
      </c>
      <c s="2" r="D1" t="s">
        <v>259</v>
      </c>
      <c s="2" r="E1" t="s">
        <v>260</v>
      </c>
      <c s="2" r="F1" t="s">
        <v>261</v>
      </c>
      <c s="2" r="G1" t="s">
        <v>2</v>
      </c>
      <c s="2" r="H1" t="s">
        <v>213</v>
      </c>
      <c s="2" r="I1" t="s">
        <v>262</v>
      </c>
      <c s="2" r="J1" t="s">
        <v>64</v>
      </c>
      <c s="2" r="K1" t="s">
        <v>2</v>
      </c>
      <c s="2" r="L1" t="s">
        <v>64</v>
      </c>
      <c s="2" r="M1" t="s">
        <v>263</v>
      </c>
      <c s="2" r="N1" t="s">
        <v>264</v>
      </c>
      <c s="2" r="O1" t="s">
        <v>214</v>
      </c>
      <c s="2" r="P1" t="s">
        <v>23</v>
      </c>
    </row>
    <row r="2" spans="1:16">
      <c s="3" r="A2" t="s">
        <v>265</v>
      </c>
    </row>
    <row r="3" spans="1:16">
      <c s="4" r="A3" t="s">
        <v>266</v>
      </c>
      <c s="4" r="M3" t="s">
        <v>267</v>
      </c>
    </row>
    <row r="4" spans="1:16">
      <c s="4" r="A4" t="s">
        <v>268</v>
      </c>
      <c s="7" r="G4" t="n">
        <v>5000000</v>
      </c>
    </row>
    <row r="5" spans="1:16">
      <c s="4" r="A5" t="s">
        <v>269</v>
      </c>
      <c s="6" r="G5" t="n">
        <v>127200000</v>
      </c>
      <c s="7" r="K5" t="n">
        <v>127200000</v>
      </c>
    </row>
    <row r="6" spans="1:16">
      <c s="4" r="A6" t="s">
        <v>270</v>
      </c>
      <c s="6" r="C6" t="n">
        <v>1500000</v>
      </c>
    </row>
    <row r="7" spans="1:16">
      <c s="4" r="A7" t="s">
        <v>271</v>
      </c>
      <c s="9" r="C7" t="n">
        <v>14.77</v>
      </c>
    </row>
    <row r="8" spans="1:16">
      <c s="4" r="A8" t="s">
        <v>272</v>
      </c>
      <c s="4" r="C8" t="s">
        <v>273</v>
      </c>
      <c s="4" r="F8" t="s">
        <v>274</v>
      </c>
    </row>
    <row r="9" spans="1:16">
      <c s="4" r="A9" t="s">
        <v>275</v>
      </c>
      <c s="9" r="C9" t="n">
        <v>0.04</v>
      </c>
      <c s="9" r="F9" t="n">
        <v>0.03</v>
      </c>
    </row>
    <row r="10" spans="1:16">
      <c s="4" r="A10" t="s">
        <v>276</v>
      </c>
      <c s="7" r="G10" t="n">
        <v>4400000</v>
      </c>
      <c s="7" r="K10" t="n">
        <v>4400000</v>
      </c>
    </row>
    <row r="11" spans="1:16">
      <c s="4" r="A11" t="s">
        <v>277</v>
      </c>
      <c s="6" r="G11" t="n">
        <v>4000</v>
      </c>
      <c s="6" r="J11" t="n">
        <v>5000</v>
      </c>
      <c s="6" r="K11" t="n">
        <v>288000</v>
      </c>
      <c s="6" r="L11" t="n">
        <v>281000</v>
      </c>
    </row>
    <row r="12" spans="1:16">
      <c s="4" r="A12" t="s">
        <v>278</v>
      </c>
      <c s="7" r="G12" t="n">
        <v>50000</v>
      </c>
      <c s="7" r="J12" t="n">
        <v>100000</v>
      </c>
      <c s="7" r="K12" t="n">
        <v>3900000</v>
      </c>
      <c s="7" r="L12" t="n">
        <v>2200000</v>
      </c>
    </row>
    <row r="13" spans="1:16">
      <c s="4" r="A13" t="s">
        <v>279</v>
      </c>
      <c s="9" r="D13" t="n">
        <v>0.2</v>
      </c>
      <c s="9" r="E13" t="n">
        <v>0.12</v>
      </c>
      <c s="9" r="H13" t="n">
        <v>0.13</v>
      </c>
      <c s="9" r="I13" t="n">
        <v>0.26</v>
      </c>
    </row>
    <row r="14" spans="1:16">
      <c s="4" r="A14" t="s">
        <v>280</v>
      </c>
      <c s="7" r="B14" t="n">
        <v>4000000</v>
      </c>
      <c s="7" r="D14" t="n">
        <v>3200000</v>
      </c>
      <c s="7" r="E14" t="n">
        <v>3100000</v>
      </c>
    </row>
    <row r="15" spans="1:16">
      <c s="4" r="A15" t="s">
        <v>281</v>
      </c>
    </row>
    <row r="16" spans="1:16">
      <c s="3" r="A16" t="s">
        <v>265</v>
      </c>
    </row>
    <row r="17" spans="1:16">
      <c s="4" r="A17" t="s">
        <v>270</v>
      </c>
      <c s="6" r="C17" t="n">
        <v>697000</v>
      </c>
    </row>
    <row r="18" spans="1:16">
      <c s="4" r="A18" t="s">
        <v>282</v>
      </c>
      <c s="4" r="C18" t="s">
        <v>283</v>
      </c>
    </row>
    <row r="19" spans="1:16">
      <c s="4" r="A19" t="s">
        <v>284</v>
      </c>
    </row>
    <row r="20" spans="1:16">
      <c s="3" r="A20" t="s">
        <v>265</v>
      </c>
    </row>
    <row r="21" spans="1:16">
      <c s="4" r="A21" t="s">
        <v>270</v>
      </c>
      <c s="6" r="C21" t="n">
        <v>732000</v>
      </c>
    </row>
    <row r="22" spans="1:16">
      <c s="4" r="A22" t="s">
        <v>282</v>
      </c>
      <c s="4" r="C22" t="s">
        <v>285</v>
      </c>
    </row>
    <row r="23" spans="1:16">
      <c s="4" r="A23" t="s">
        <v>286</v>
      </c>
    </row>
    <row r="24" spans="1:16">
      <c s="3" r="A24" t="s">
        <v>265</v>
      </c>
    </row>
    <row r="25" spans="1:16">
      <c s="4" r="A25" t="s">
        <v>270</v>
      </c>
      <c s="6" r="C25" t="n">
        <v>73000</v>
      </c>
    </row>
    <row r="26" spans="1:16">
      <c s="4" r="A26" t="s">
        <v>282</v>
      </c>
      <c s="4" r="C26" t="s">
        <v>287</v>
      </c>
    </row>
    <row r="27" spans="1:16">
      <c s="4" r="A27" t="s">
        <v>288</v>
      </c>
    </row>
    <row r="28" spans="1:16">
      <c s="3" r="A28" t="s">
        <v>265</v>
      </c>
    </row>
    <row r="29" spans="1:16">
      <c s="4" r="A29" t="s">
        <v>289</v>
      </c>
      <c s="6" r="M29" t="n">
        <v>2900000</v>
      </c>
    </row>
    <row r="30" spans="1:16">
      <c s="4" r="A30" t="s">
        <v>290</v>
      </c>
      <c s="7" r="M30" t="n">
        <v>4</v>
      </c>
    </row>
    <row r="31" spans="1:16">
      <c s="4" r="A31" t="s">
        <v>291</v>
      </c>
      <c s="4" r="M31" t="s">
        <v>267</v>
      </c>
    </row>
    <row r="32" spans="1:16">
      <c s="4" r="A32" t="s">
        <v>292</v>
      </c>
      <c s="4" r="M32" t="s">
        <v>267</v>
      </c>
    </row>
    <row r="33" spans="1:16">
      <c s="4" r="A33" t="s">
        <v>293</v>
      </c>
      <c s="4" r="K33" t="s">
        <v>294</v>
      </c>
    </row>
    <row r="34" spans="1:16">
      <c s="4" r="A34" t="s">
        <v>295</v>
      </c>
      <c s="6" r="K34" t="n">
        <v>0</v>
      </c>
    </row>
    <row r="35" spans="1:16">
      <c s="4" r="A35" t="s">
        <v>296</v>
      </c>
    </row>
    <row r="36" spans="1:16">
      <c s="3" r="A36" t="s">
        <v>265</v>
      </c>
    </row>
    <row r="37" spans="1:16">
      <c s="4" r="A37" t="s">
        <v>270</v>
      </c>
      <c s="6" r="G37" t="n">
        <v>30000</v>
      </c>
      <c s="6" r="J37" t="n">
        <v>0</v>
      </c>
      <c s="6" r="K37" t="n">
        <v>2100000</v>
      </c>
      <c s="6" r="L37" t="n">
        <v>149000</v>
      </c>
    </row>
    <row r="38" spans="1:16">
      <c s="4" r="A38" t="s">
        <v>271</v>
      </c>
      <c s="9" r="G38" t="n">
        <v>14.84</v>
      </c>
      <c s="9" r="K38" t="n">
        <v>14.6</v>
      </c>
      <c s="9" r="L38" t="n">
        <v>9.1</v>
      </c>
    </row>
    <row r="39" spans="1:16">
      <c s="4" r="A39" t="s">
        <v>297</v>
      </c>
      <c s="7" r="G39" t="n">
        <v>449000</v>
      </c>
      <c s="7" r="K39" t="n">
        <v>30100000</v>
      </c>
      <c s="7" r="L39" t="n">
        <v>1400000</v>
      </c>
    </row>
    <row r="40" spans="1:16">
      <c s="4" r="A40" t="s">
        <v>298</v>
      </c>
    </row>
    <row r="41" spans="1:16">
      <c s="3" r="A41" t="s">
        <v>265</v>
      </c>
    </row>
    <row r="42" spans="1:16">
      <c s="4" r="A42" t="s">
        <v>299</v>
      </c>
      <c s="9" r="N42" t="n">
        <v>0.13</v>
      </c>
    </row>
    <row r="43" spans="1:16">
      <c s="4" r="A43" t="s">
        <v>215</v>
      </c>
    </row>
    <row r="44" spans="1:16">
      <c s="3" r="A44" t="s">
        <v>265</v>
      </c>
    </row>
    <row r="45" spans="1:16">
      <c s="4" r="A45" t="s">
        <v>220</v>
      </c>
      <c s="7" r="O45" t="n">
        <v>25000000</v>
      </c>
    </row>
    <row r="46" spans="1:16">
      <c s="4" r="A46" t="s">
        <v>217</v>
      </c>
      <c s="6" r="G46" t="n">
        <v>20000000</v>
      </c>
      <c s="7" r="H46" t="n">
        <v>25000000</v>
      </c>
      <c s="6" r="K46" t="n">
        <v>20000000</v>
      </c>
      <c s="6" r="O46" t="n">
        <v>45000000</v>
      </c>
    </row>
    <row r="47" spans="1:16">
      <c s="4" r="A47" t="s">
        <v>218</v>
      </c>
      <c s="6" r="G47" t="n">
        <v>13000000</v>
      </c>
      <c s="6" r="K47" t="n">
        <v>13000000</v>
      </c>
      <c s="7" r="O47" t="n">
        <v>0</v>
      </c>
    </row>
    <row r="48" spans="1:16">
      <c s="4" r="A48" t="s">
        <v>227</v>
      </c>
    </row>
    <row r="49" spans="1:16">
      <c s="3" r="A49" t="s">
        <v>265</v>
      </c>
    </row>
    <row r="50" spans="1:16">
      <c s="4" r="A50" t="s">
        <v>217</v>
      </c>
      <c s="7" r="G50" t="n">
        <v>47000000</v>
      </c>
      <c s="7" r="K50" t="n">
        <v>47000000</v>
      </c>
    </row>
    <row r="51" spans="1:16">
      <c s="4" r="A51" t="s">
        <v>228</v>
      </c>
    </row>
    <row r="52" spans="1:16">
      <c s="3" r="A52" t="s">
        <v>265</v>
      </c>
    </row>
    <row r="53" spans="1:16">
      <c s="4" r="A53" t="s">
        <v>218</v>
      </c>
      <c s="7" r="P53"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00</v>
      </c>
      <c s="2" r="B1" t="s">
        <v>2</v>
      </c>
      <c s="2" r="C1" t="s">
        <v>23</v>
      </c>
    </row>
    <row r="2" spans="1:3">
      <c s="3" r="A2" t="s">
        <v>160</v>
      </c>
    </row>
    <row r="3" spans="1:3">
      <c s="4" r="A3" t="s">
        <v>301</v>
      </c>
      <c s="11" r="B3" t="n">
        <v>12.6</v>
      </c>
      <c s="11" r="C3" t="n">
        <v>1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63</v>
      </c>
      <c s="2" r="D1" t="s">
        <v>1</v>
      </c>
    </row>
    <row r="2" spans="1:5">
      <c s="2" r="B2" t="s">
        <v>2</v>
      </c>
      <c s="2" r="C2" t="s">
        <v>64</v>
      </c>
      <c s="2" r="D2" t="s">
        <v>2</v>
      </c>
      <c s="2" r="E2" t="s">
        <v>64</v>
      </c>
    </row>
    <row r="3" spans="1:5">
      <c s="3" r="A3" t="s">
        <v>303</v>
      </c>
    </row>
    <row r="4" spans="1:5">
      <c s="4" r="A4" t="s">
        <v>68</v>
      </c>
      <c s="7" r="B4" t="n">
        <v>74118</v>
      </c>
      <c s="7" r="C4" t="n">
        <v>67217</v>
      </c>
      <c s="7" r="D4" t="n">
        <v>218509</v>
      </c>
      <c s="7" r="E4" t="n">
        <v>194586</v>
      </c>
    </row>
    <row r="5" spans="1:5">
      <c s="4" r="A5" t="s">
        <v>304</v>
      </c>
    </row>
    <row r="6" spans="1:5">
      <c s="3" r="A6" t="s">
        <v>303</v>
      </c>
    </row>
    <row r="7" spans="1:5">
      <c s="4" r="A7" t="s">
        <v>68</v>
      </c>
      <c s="6" r="B7" t="n">
        <v>64136</v>
      </c>
      <c s="6" r="C7" t="n">
        <v>57060</v>
      </c>
      <c s="6" r="D7" t="n">
        <v>188666</v>
      </c>
      <c s="6" r="E7" t="n">
        <v>161025</v>
      </c>
    </row>
    <row r="8" spans="1:5">
      <c s="4" r="A8" t="s">
        <v>305</v>
      </c>
    </row>
    <row r="9" spans="1:5">
      <c s="3" r="A9" t="s">
        <v>303</v>
      </c>
    </row>
    <row r="10" spans="1:5">
      <c s="4" r="A10" t="s">
        <v>68</v>
      </c>
      <c s="7" r="B10" t="n">
        <v>9982</v>
      </c>
      <c s="7" r="C10" t="n">
        <v>10157</v>
      </c>
      <c s="7" r="D10" t="n">
        <v>29843</v>
      </c>
      <c s="7" r="E10" t="n">
        <v>335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3</v>
      </c>
    </row>
    <row r="2" spans="1:3">
      <c s="3" r="A2" t="s">
        <v>303</v>
      </c>
    </row>
    <row r="3" spans="1:3">
      <c s="4" r="A3" t="s">
        <v>307</v>
      </c>
      <c s="7" r="B3" t="n">
        <v>90520000</v>
      </c>
      <c s="7" r="C3" t="n">
        <v>92892000</v>
      </c>
    </row>
    <row r="4" spans="1:3">
      <c s="4" r="A4" t="s">
        <v>304</v>
      </c>
    </row>
    <row r="5" spans="1:3">
      <c s="3" r="A5" t="s">
        <v>303</v>
      </c>
    </row>
    <row r="6" spans="1:3">
      <c s="4" r="A6" t="s">
        <v>307</v>
      </c>
      <c s="6" r="B6" t="n">
        <v>77523000</v>
      </c>
      <c s="6" r="C6" t="n">
        <v>78230000</v>
      </c>
    </row>
    <row r="7" spans="1:3">
      <c s="4" r="A7" t="s">
        <v>305</v>
      </c>
    </row>
    <row r="8" spans="1:3">
      <c s="3" r="A8" t="s">
        <v>303</v>
      </c>
    </row>
    <row r="9" spans="1:3">
      <c s="4" r="A9" t="s">
        <v>307</v>
      </c>
      <c s="7" r="B9" t="n">
        <v>12997000</v>
      </c>
      <c s="7" r="C9" t="n">
        <v>1466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63</v>
      </c>
      <c s="2" r="D1" t="s">
        <v>1</v>
      </c>
    </row>
    <row r="2" spans="1:5">
      <c s="2" r="B2" t="s">
        <v>2</v>
      </c>
      <c s="2" r="C2" t="s">
        <v>64</v>
      </c>
      <c s="2" r="D2" t="s">
        <v>2</v>
      </c>
      <c s="2" r="E2" t="s">
        <v>64</v>
      </c>
    </row>
    <row r="3" spans="1:5">
      <c s="3" r="A3" t="s">
        <v>309</v>
      </c>
    </row>
    <row r="4" spans="1:5">
      <c s="4" r="A4" t="s">
        <v>68</v>
      </c>
      <c s="7" r="B4" t="n">
        <v>74118</v>
      </c>
      <c s="7" r="C4" t="n">
        <v>67217</v>
      </c>
      <c s="7" r="D4" t="n">
        <v>218509</v>
      </c>
      <c s="7" r="E4" t="n">
        <v>194586</v>
      </c>
    </row>
    <row r="5" spans="1:5">
      <c s="4" r="A5" t="s">
        <v>310</v>
      </c>
    </row>
    <row r="6" spans="1:5">
      <c s="3" r="A6" t="s">
        <v>309</v>
      </c>
    </row>
    <row r="7" spans="1:5">
      <c s="4" r="A7" t="s">
        <v>68</v>
      </c>
      <c s="6" r="B7" t="n">
        <v>62610</v>
      </c>
      <c s="6" r="C7" t="n">
        <v>58174</v>
      </c>
      <c s="6" r="D7" t="n">
        <v>186302</v>
      </c>
      <c s="6" r="E7" t="n">
        <v>165757</v>
      </c>
    </row>
    <row r="8" spans="1:5">
      <c s="4" r="A8" t="s">
        <v>311</v>
      </c>
    </row>
    <row r="9" spans="1:5">
      <c s="3" r="A9" t="s">
        <v>309</v>
      </c>
    </row>
    <row r="10" spans="1:5">
      <c s="4" r="A10" t="s">
        <v>68</v>
      </c>
      <c s="7" r="B10" t="n">
        <v>11508</v>
      </c>
      <c s="7" r="C10" t="n">
        <v>9043</v>
      </c>
      <c s="7" r="D10" t="n">
        <v>32207</v>
      </c>
      <c s="7" r="E10" t="n">
        <v>288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66810</v>
      </c>
      <c s="7" r="C4" t="n">
        <v>59992</v>
      </c>
      <c s="7" r="D4" t="n">
        <v>196961</v>
      </c>
      <c s="7" r="E4" t="n">
        <v>174320</v>
      </c>
    </row>
    <row r="5" spans="1:5">
      <c s="4" r="A5" t="s">
        <v>67</v>
      </c>
      <c s="6" r="B5" t="n">
        <v>7308</v>
      </c>
      <c s="6" r="C5" t="n">
        <v>7225</v>
      </c>
      <c s="6" r="D5" t="n">
        <v>21548</v>
      </c>
      <c s="6" r="E5" t="n">
        <v>20266</v>
      </c>
    </row>
    <row r="6" spans="1:5">
      <c s="4" r="A6" t="s">
        <v>68</v>
      </c>
      <c s="6" r="B6" t="n">
        <v>74118</v>
      </c>
      <c s="6" r="C6" t="n">
        <v>67217</v>
      </c>
      <c s="6" r="D6" t="n">
        <v>218509</v>
      </c>
      <c s="6" r="E6" t="n">
        <v>194586</v>
      </c>
    </row>
    <row r="7" spans="1:5">
      <c s="3" r="A7" t="s">
        <v>69</v>
      </c>
    </row>
    <row r="8" spans="1:5">
      <c s="4" r="A8" t="s">
        <v>70</v>
      </c>
      <c s="6" r="B8" t="n">
        <v>42071</v>
      </c>
      <c s="6" r="C8" t="n">
        <v>37854</v>
      </c>
      <c s="6" r="D8" t="n">
        <v>125082</v>
      </c>
      <c s="6" r="E8" t="n">
        <v>110412</v>
      </c>
    </row>
    <row r="9" spans="1:5">
      <c s="4" r="A9" t="s">
        <v>71</v>
      </c>
      <c s="6" r="B9" t="n">
        <v>7308</v>
      </c>
      <c s="6" r="C9" t="n">
        <v>7225</v>
      </c>
      <c s="6" r="D9" t="n">
        <v>21548</v>
      </c>
      <c s="6" r="E9" t="n">
        <v>20266</v>
      </c>
    </row>
    <row r="10" spans="1:5">
      <c s="4" r="A10" t="s">
        <v>72</v>
      </c>
      <c s="6" r="B10" t="n">
        <v>49379</v>
      </c>
      <c s="6" r="C10" t="n">
        <v>45079</v>
      </c>
      <c s="6" r="D10" t="n">
        <v>146630</v>
      </c>
      <c s="6" r="E10" t="n">
        <v>130678</v>
      </c>
    </row>
    <row r="11" spans="1:5">
      <c s="4" r="A11" t="s">
        <v>73</v>
      </c>
      <c s="6" r="B11" t="n">
        <v>15732</v>
      </c>
      <c s="6" r="C11" t="n">
        <v>17195</v>
      </c>
      <c s="6" r="D11" t="n">
        <v>46994</v>
      </c>
      <c s="6" r="E11" t="n">
        <v>48281</v>
      </c>
    </row>
    <row r="12" spans="1:5">
      <c s="4" r="A12" t="s">
        <v>74</v>
      </c>
      <c s="6" r="B12" t="n">
        <v>65111</v>
      </c>
      <c s="6" r="C12" t="n">
        <v>62274</v>
      </c>
      <c s="6" r="D12" t="n">
        <v>193624</v>
      </c>
      <c s="6" r="E12" t="n">
        <v>178959</v>
      </c>
    </row>
    <row r="13" spans="1:5">
      <c s="4" r="A13" t="s">
        <v>75</v>
      </c>
      <c s="6" r="B13" t="n">
        <v>9007</v>
      </c>
      <c s="6" r="C13" t="n">
        <v>4943</v>
      </c>
      <c s="6" r="D13" t="n">
        <v>24885</v>
      </c>
      <c s="6" r="E13" t="n">
        <v>15627</v>
      </c>
    </row>
    <row r="14" spans="1:5">
      <c s="3" r="A14" t="s">
        <v>76</v>
      </c>
    </row>
    <row r="15" spans="1:5">
      <c s="4" r="A15" t="s">
        <v>77</v>
      </c>
      <c s="6" r="C15" t="n">
        <v>1</v>
      </c>
      <c s="6" r="E15" t="n">
        <v>3</v>
      </c>
    </row>
    <row r="16" spans="1:5">
      <c s="4" r="A16" t="s">
        <v>78</v>
      </c>
      <c s="6" r="B16" t="n">
        <v>-137</v>
      </c>
      <c s="6" r="C16" t="n">
        <v>-102</v>
      </c>
      <c s="6" r="D16" t="n">
        <v>-288</v>
      </c>
      <c s="6" r="E16" t="n">
        <v>-351</v>
      </c>
    </row>
    <row r="17" spans="1:5">
      <c s="4" r="A17" t="s">
        <v>79</v>
      </c>
      <c s="6" r="B17" t="n">
        <v>8870</v>
      </c>
      <c s="6" r="C17" t="n">
        <v>4842</v>
      </c>
      <c s="6" r="D17" t="n">
        <v>24597</v>
      </c>
      <c s="6" r="E17" t="n">
        <v>15279</v>
      </c>
    </row>
    <row r="18" spans="1:5">
      <c s="4" r="A18" t="s">
        <v>80</v>
      </c>
      <c s="6" r="B18" t="n">
        <v>3382</v>
      </c>
      <c s="6" r="C18" t="n">
        <v>1784</v>
      </c>
      <c s="6" r="D18" t="n">
        <v>9281</v>
      </c>
      <c s="6" r="E18" t="n">
        <v>5525</v>
      </c>
    </row>
    <row r="19" spans="1:5">
      <c s="4" r="A19" t="s">
        <v>81</v>
      </c>
      <c s="7" r="B19" t="n">
        <v>5488</v>
      </c>
      <c s="7" r="C19" t="n">
        <v>3058</v>
      </c>
      <c s="7" r="D19" t="n">
        <v>15316</v>
      </c>
      <c s="7" r="E19" t="n">
        <v>9754</v>
      </c>
    </row>
    <row r="20" spans="1:5">
      <c s="3" r="A20" t="s">
        <v>82</v>
      </c>
    </row>
    <row r="21" spans="1:5">
      <c s="4" r="A21" t="s">
        <v>83</v>
      </c>
      <c s="9" r="B21" t="n">
        <v>0.19</v>
      </c>
      <c s="9" r="C21" t="n">
        <v>0.11</v>
      </c>
      <c s="9" r="D21" t="n">
        <v>0.52</v>
      </c>
      <c s="9" r="E21" t="n">
        <v>0.34</v>
      </c>
    </row>
    <row r="22" spans="1:5">
      <c s="4" r="A22" t="s">
        <v>84</v>
      </c>
      <c s="6" r="B22" t="n">
        <v>28579237</v>
      </c>
      <c s="6" r="C22" t="n">
        <v>28755225</v>
      </c>
      <c s="6" r="D22" t="n">
        <v>29251459</v>
      </c>
      <c s="6" r="E22" t="n">
        <v>28674838</v>
      </c>
    </row>
    <row r="23" spans="1:5">
      <c s="3" r="A23" t="s">
        <v>85</v>
      </c>
    </row>
    <row r="24" spans="1:5">
      <c s="4" r="A24" t="s">
        <v>83</v>
      </c>
      <c s="9" r="B24" t="n">
        <v>0.17</v>
      </c>
      <c s="9" r="C24" t="n">
        <v>0.1</v>
      </c>
      <c s="9" r="D24" t="n">
        <v>0.47</v>
      </c>
      <c s="9" r="E24" t="n">
        <v>0.32</v>
      </c>
    </row>
    <row r="25" spans="1:5">
      <c s="4" r="A25" t="s">
        <v>86</v>
      </c>
      <c s="6" r="B25" t="n">
        <v>32375498</v>
      </c>
      <c s="6" r="C25" t="n">
        <v>31488390</v>
      </c>
      <c s="6" r="D25" t="n">
        <v>32870220</v>
      </c>
      <c s="6" r="E25" t="n">
        <v>30764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63</v>
      </c>
      <c s="2" r="D1" t="s">
        <v>1</v>
      </c>
    </row>
    <row r="2" spans="1:5">
      <c s="2" r="B2" t="s">
        <v>2</v>
      </c>
      <c s="2" r="C2" t="s">
        <v>64</v>
      </c>
      <c s="2" r="D2" t="s">
        <v>2</v>
      </c>
      <c s="2" r="E2" t="s">
        <v>64</v>
      </c>
    </row>
    <row r="3" spans="1:5">
      <c s="3" r="A3" t="s">
        <v>88</v>
      </c>
    </row>
    <row r="4" spans="1:5">
      <c s="4" r="A4" t="s">
        <v>89</v>
      </c>
      <c s="7" r="D4" t="n">
        <v>6467</v>
      </c>
      <c s="7" r="E4" t="n">
        <v>7263</v>
      </c>
    </row>
    <row r="5" spans="1:5">
      <c s="4" r="A5" t="s">
        <v>90</v>
      </c>
    </row>
    <row r="6" spans="1:5">
      <c s="3" r="A6" t="s">
        <v>88</v>
      </c>
    </row>
    <row r="7" spans="1:5">
      <c s="4" r="A7" t="s">
        <v>89</v>
      </c>
      <c s="7" r="B7" t="n">
        <v>1450</v>
      </c>
      <c s="7" r="C7" t="n">
        <v>1623</v>
      </c>
      <c s="6" r="D7" t="n">
        <v>4216</v>
      </c>
      <c s="6" r="E7" t="n">
        <v>4140</v>
      </c>
    </row>
    <row r="8" spans="1:5">
      <c s="4" r="A8" t="s">
        <v>91</v>
      </c>
    </row>
    <row r="9" spans="1:5">
      <c s="3" r="A9" t="s">
        <v>88</v>
      </c>
    </row>
    <row r="10" spans="1:5">
      <c s="4" r="A10" t="s">
        <v>89</v>
      </c>
      <c s="7" r="B10" t="n">
        <v>793</v>
      </c>
      <c s="7" r="C10" t="n">
        <v>2068</v>
      </c>
      <c s="7" r="D10" t="n">
        <v>2251</v>
      </c>
      <c s="7" r="E10" t="n">
        <v>3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2</v>
      </c>
      <c s="2" r="B1" t="s">
        <v>63</v>
      </c>
      <c s="2" r="D1" t="s">
        <v>1</v>
      </c>
    </row>
    <row r="2" spans="1:5">
      <c s="2" r="B2" t="s">
        <v>2</v>
      </c>
      <c s="2" r="C2" t="s">
        <v>64</v>
      </c>
      <c s="2" r="D2" t="s">
        <v>2</v>
      </c>
      <c s="2" r="E2" t="s">
        <v>64</v>
      </c>
    </row>
    <row r="3" spans="1:5">
      <c s="3" r="A3" t="s">
        <v>93</v>
      </c>
    </row>
    <row r="4" spans="1:5">
      <c s="4" r="A4" t="s">
        <v>81</v>
      </c>
      <c s="7" r="B4" t="n">
        <v>5488</v>
      </c>
      <c s="7" r="C4" t="n">
        <v>3058</v>
      </c>
      <c s="7" r="D4" t="n">
        <v>15316</v>
      </c>
      <c s="7" r="E4" t="n">
        <v>9754</v>
      </c>
    </row>
    <row r="5" spans="1:5">
      <c s="4" r="A5" t="s">
        <v>94</v>
      </c>
      <c s="6" r="B5" t="n">
        <v>-484</v>
      </c>
      <c s="6" r="C5" t="n">
        <v>-922</v>
      </c>
      <c s="6" r="D5" t="n">
        <v>-2721</v>
      </c>
      <c s="6" r="E5" t="n">
        <v>-1086</v>
      </c>
    </row>
    <row r="6" spans="1:5">
      <c s="4" r="A6" t="s">
        <v>95</v>
      </c>
      <c s="7" r="B6" t="n">
        <v>5004</v>
      </c>
      <c s="7" r="C6" t="n">
        <v>2136</v>
      </c>
      <c s="7" r="D6" t="n">
        <v>12595</v>
      </c>
      <c s="7" r="E6" t="n">
        <v>86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4</v>
      </c>
    </row>
    <row r="3" spans="1:3">
      <c s="3" r="A3" t="s">
        <v>97</v>
      </c>
    </row>
    <row r="4" spans="1:3">
      <c s="4" r="A4" t="s">
        <v>81</v>
      </c>
      <c s="7" r="B4" t="n">
        <v>15316</v>
      </c>
      <c s="7" r="C4" t="n">
        <v>9754</v>
      </c>
    </row>
    <row r="5" spans="1:3">
      <c s="3" r="A5" t="s">
        <v>98</v>
      </c>
    </row>
    <row r="6" spans="1:3">
      <c s="4" r="A6" t="s">
        <v>99</v>
      </c>
      <c s="6" r="B6" t="n">
        <v>1875</v>
      </c>
      <c s="6" r="C6" t="n">
        <v>1926</v>
      </c>
    </row>
    <row r="7" spans="1:3">
      <c s="4" r="A7" t="s">
        <v>100</v>
      </c>
      <c s="6" r="B7" t="n">
        <v>825</v>
      </c>
      <c s="6" r="C7" t="n">
        <v>1642</v>
      </c>
    </row>
    <row r="8" spans="1:3">
      <c s="4" r="A8" t="s">
        <v>101</v>
      </c>
      <c s="6" r="B8" t="n">
        <v>84</v>
      </c>
      <c s="6" r="C8" t="n">
        <v>73</v>
      </c>
    </row>
    <row r="9" spans="1:3">
      <c s="4" r="A9" t="s">
        <v>102</v>
      </c>
      <c s="6" r="B9" t="n">
        <v>6467</v>
      </c>
      <c s="6" r="C9" t="n">
        <v>7263</v>
      </c>
    </row>
    <row r="10" spans="1:3">
      <c s="4" r="A10" t="s">
        <v>103</v>
      </c>
      <c s="6" r="C10" t="n">
        <v>-3440</v>
      </c>
    </row>
    <row r="11" spans="1:3">
      <c s="4" r="A11" t="s">
        <v>104</v>
      </c>
      <c s="6" r="B11" t="n">
        <v>-11</v>
      </c>
      <c s="6" r="C11" t="n">
        <v>165</v>
      </c>
    </row>
    <row r="12" spans="1:3">
      <c s="4" r="A12" t="s">
        <v>105</v>
      </c>
      <c s="6" r="B12" t="n">
        <v>-566</v>
      </c>
      <c s="6" r="C12" t="n">
        <v>214</v>
      </c>
    </row>
    <row r="13" spans="1:3">
      <c s="4" r="A13" t="s">
        <v>106</v>
      </c>
      <c s="6" r="B13" t="n">
        <v>2590</v>
      </c>
      <c s="6" r="C13" t="n">
        <v>4694</v>
      </c>
    </row>
    <row r="14" spans="1:3">
      <c s="3" r="A14" t="s">
        <v>107</v>
      </c>
    </row>
    <row r="15" spans="1:3">
      <c s="4" r="A15" t="s">
        <v>108</v>
      </c>
      <c s="6" r="B15" t="n">
        <v>-5474</v>
      </c>
      <c s="6" r="C15" t="n">
        <v>-6958</v>
      </c>
    </row>
    <row r="16" spans="1:3">
      <c s="4" r="A16" t="s">
        <v>109</v>
      </c>
      <c s="6" r="B16" t="n">
        <v>-405</v>
      </c>
      <c s="6" r="C16" t="n">
        <v>118</v>
      </c>
    </row>
    <row r="17" spans="1:3">
      <c s="4" r="A17" t="s">
        <v>110</v>
      </c>
      <c s="6" r="B17" t="n">
        <v>-2090</v>
      </c>
      <c s="6" r="C17" t="n">
        <v>-1959</v>
      </c>
    </row>
    <row r="18" spans="1:3">
      <c s="4" r="A18" t="s">
        <v>111</v>
      </c>
      <c s="6" r="B18" t="n">
        <v>-10</v>
      </c>
      <c s="6" r="C18" t="n">
        <v>5459</v>
      </c>
    </row>
    <row r="19" spans="1:3">
      <c s="4" r="A19" t="s">
        <v>112</v>
      </c>
      <c s="6" r="B19" t="n">
        <v>2211</v>
      </c>
      <c s="6" r="C19" t="n">
        <v>270</v>
      </c>
    </row>
    <row r="20" spans="1:3">
      <c s="4" r="A20" t="s">
        <v>113</v>
      </c>
      <c s="6" r="B20" t="n">
        <v>20812</v>
      </c>
      <c s="6" r="C20" t="n">
        <v>19221</v>
      </c>
    </row>
    <row r="21" spans="1:3">
      <c s="3" r="A21" t="s">
        <v>114</v>
      </c>
    </row>
    <row r="22" spans="1:3">
      <c s="4" r="A22" t="s">
        <v>115</v>
      </c>
      <c s="6" r="B22" t="n">
        <v>-2068</v>
      </c>
      <c s="6" r="C22" t="n">
        <v>-2428</v>
      </c>
    </row>
    <row r="23" spans="1:3">
      <c s="4" r="A23" t="s">
        <v>116</v>
      </c>
      <c s="6" r="B23" t="n">
        <v>-2068</v>
      </c>
      <c s="6" r="C23" t="n">
        <v>-2428</v>
      </c>
    </row>
    <row r="24" spans="1:3">
      <c s="3" r="A24" t="s">
        <v>117</v>
      </c>
    </row>
    <row r="25" spans="1:3">
      <c s="4" r="A25" t="s">
        <v>118</v>
      </c>
      <c s="6" r="B25" t="n">
        <v>519</v>
      </c>
      <c s="6" r="C25" t="n">
        <v>573</v>
      </c>
    </row>
    <row r="26" spans="1:3">
      <c s="4" r="A26" t="s">
        <v>119</v>
      </c>
      <c s="6" r="B26" t="n">
        <v>30000</v>
      </c>
      <c s="6" r="C26" t="n">
        <v>2500</v>
      </c>
    </row>
    <row r="27" spans="1:3">
      <c s="4" r="A27" t="s">
        <v>120</v>
      </c>
      <c s="6" r="B27" t="n">
        <v>-17000</v>
      </c>
      <c s="6" r="C27" t="n">
        <v>-11500</v>
      </c>
    </row>
    <row r="28" spans="1:3">
      <c s="4" r="A28" t="s">
        <v>121</v>
      </c>
      <c s="6" r="B28" t="n">
        <v>-237</v>
      </c>
    </row>
    <row r="29" spans="1:3">
      <c s="4" r="A29" t="s">
        <v>122</v>
      </c>
      <c s="6" r="B29" t="n">
        <v>-7163</v>
      </c>
      <c s="6" r="C29" t="n">
        <v>-3067</v>
      </c>
    </row>
    <row r="30" spans="1:3">
      <c s="4" r="A30" t="s">
        <v>123</v>
      </c>
      <c s="6" r="B30" t="n">
        <v>-33976</v>
      </c>
      <c s="6" r="C30" t="n">
        <v>-3598</v>
      </c>
    </row>
    <row r="31" spans="1:3">
      <c s="4" r="A31" t="s">
        <v>124</v>
      </c>
      <c s="6" r="B31" t="n">
        <v>-27857</v>
      </c>
      <c s="6" r="C31" t="n">
        <v>-15092</v>
      </c>
    </row>
    <row r="32" spans="1:3">
      <c s="4" r="A32" t="s">
        <v>125</v>
      </c>
      <c s="6" r="B32" t="n">
        <v>-30</v>
      </c>
      <c s="6" r="C32" t="n">
        <v>29</v>
      </c>
    </row>
    <row r="33" spans="1:3">
      <c s="4" r="A33" t="s">
        <v>126</v>
      </c>
      <c s="6" r="B33" t="n">
        <v>-9143</v>
      </c>
      <c s="6" r="C33" t="n">
        <v>1730</v>
      </c>
    </row>
    <row r="34" spans="1:3">
      <c s="4" r="A34" t="s">
        <v>127</v>
      </c>
      <c s="6" r="B34" t="n">
        <v>23503</v>
      </c>
      <c s="6" r="C34" t="n">
        <v>14608</v>
      </c>
    </row>
    <row r="35" spans="1:3">
      <c s="4" r="A35" t="s">
        <v>128</v>
      </c>
      <c s="6" r="B35" t="n">
        <v>14360</v>
      </c>
      <c s="6" r="C35" t="n">
        <v>16338</v>
      </c>
    </row>
    <row r="36" spans="1:3">
      <c s="3" r="A36" t="s">
        <v>129</v>
      </c>
    </row>
    <row r="37" spans="1:3">
      <c s="4" r="A37" t="s">
        <v>130</v>
      </c>
      <c s="6" r="B37" t="n">
        <v>4473</v>
      </c>
      <c s="6" r="C37" t="n">
        <v>260</v>
      </c>
    </row>
    <row r="38" spans="1:3">
      <c s="4" r="A38" t="s">
        <v>131</v>
      </c>
      <c s="7" r="B38" t="n">
        <v>187</v>
      </c>
      <c s="7" r="C38" t="n">
        <v>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Basis Of Presentation And Gener</vt:lpstr>
      <vt:lpstr>Net Income Per Common Share</vt:lpstr>
      <vt:lpstr>Accounts Receivable And Unbille</vt:lpstr>
      <vt:lpstr>Accrued Expenses And Other Liab</vt:lpstr>
      <vt:lpstr>Credit Facility</vt:lpstr>
      <vt:lpstr>Acquisition</vt:lpstr>
      <vt:lpstr>Stock Based Compensation</vt:lpstr>
      <vt:lpstr>Shareholders' Equity</vt:lpstr>
      <vt:lpstr>Litigation</vt:lpstr>
      <vt:lpstr>Geographic And Group Informatio</vt:lpstr>
      <vt:lpstr>Basis Of Presentation And Gen18</vt:lpstr>
      <vt:lpstr>Net Income Per Common Share (Ta</vt:lpstr>
      <vt:lpstr>Accounts Receivable And Unbil20</vt:lpstr>
      <vt:lpstr>Accrued Expenses And Other Li21</vt:lpstr>
      <vt:lpstr>Geographic And Group Informat22</vt:lpstr>
      <vt:lpstr>Net Income Per Common Share (Na</vt:lpstr>
      <vt:lpstr>Net Income Per Common Share (Ba</vt:lpstr>
      <vt:lpstr>Accounts Receivable And Unbil25</vt:lpstr>
      <vt:lpstr>Accrued Expenses And Other Li26</vt:lpstr>
      <vt:lpstr>Credit Facility (Details)</vt:lpstr>
      <vt:lpstr>Acquisition (Details)</vt:lpstr>
      <vt:lpstr>Stock Based Compensation (Detai</vt:lpstr>
      <vt:lpstr>Shareholders' Equity (Details)</vt:lpstr>
      <vt:lpstr>Geographic And Group Informat31</vt:lpstr>
      <vt:lpstr>Geographic And Group Informat32</vt:lpstr>
      <vt:lpstr>Geographic And Group Informat33</vt:lpstr>
      <vt:lpstr>Geographic And Group Informat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33:40Z</dcterms:created>
  <dcterms:modified xmlns:dcterms="http://purl.org/dc/terms/" xmlns:xsi="http://www.w3.org/2001/XMLSchema-instance" xsi:type="dcterms:W3CDTF">2016-11-09T15:33:40Z</dcterms:modified>
  <dc:title xmlns:dc="http://purl.org/dc/elements/1.1/">Untitled</dc:title>
  <dc:description xmlns:dc="http://purl.org/dc/elements/1.1/"/>
  <dc:subject xmlns:dc="http://purl.org/dc/elements/1.1/"/>
  <cp:keywords/>
  <cp:category/>
</cp:coreProperties>
</file>